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Share-Based Compensa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Net Income_(Loss) Per Common Sh" sheetId="13" state="visible" r:id="rId13"/>
    <sheet xmlns:r="http://schemas.openxmlformats.org/officeDocument/2006/relationships" name="License Agreement" sheetId="14" state="visible" r:id="rId14"/>
    <sheet xmlns:r="http://schemas.openxmlformats.org/officeDocument/2006/relationships" name="Summary of Significant Accoun_2" sheetId="15" state="visible" r:id="rId15"/>
    <sheet xmlns:r="http://schemas.openxmlformats.org/officeDocument/2006/relationships" name="Fair Value Measurement (Tables)" sheetId="16" state="visible" r:id="rId16"/>
    <sheet xmlns:r="http://schemas.openxmlformats.org/officeDocument/2006/relationships" name="Share-Based Compensation (Table" sheetId="17" state="visible" r:id="rId17"/>
    <sheet xmlns:r="http://schemas.openxmlformats.org/officeDocument/2006/relationships" name="Commitments and Contingencies (" sheetId="18" state="visible" r:id="rId18"/>
    <sheet xmlns:r="http://schemas.openxmlformats.org/officeDocument/2006/relationships" name="Net Income_(Loss) Per Common _2"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Fair Value Measurement - Schedu" sheetId="22" state="visible" r:id="rId22"/>
    <sheet xmlns:r="http://schemas.openxmlformats.org/officeDocument/2006/relationships" name="Fair Value Measurement - Contra" sheetId="23" state="visible" r:id="rId23"/>
    <sheet xmlns:r="http://schemas.openxmlformats.org/officeDocument/2006/relationships" name="Share-Based Compensation - Addi" sheetId="24" state="visible" r:id="rId24"/>
    <sheet xmlns:r="http://schemas.openxmlformats.org/officeDocument/2006/relationships" name="Share-Based Compensation - Summ" sheetId="25" state="visible" r:id="rId25"/>
    <sheet xmlns:r="http://schemas.openxmlformats.org/officeDocument/2006/relationships" name="Stock-Based Compensation - Calc" sheetId="26" state="visible" r:id="rId26"/>
    <sheet xmlns:r="http://schemas.openxmlformats.org/officeDocument/2006/relationships" name="Stock-Based Compensation - Summ"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Income Taxes - Additional Infor" sheetId="30" state="visible" r:id="rId30"/>
    <sheet xmlns:r="http://schemas.openxmlformats.org/officeDocument/2006/relationships" name="Net Income_(Loss) Per Common _3" sheetId="31" state="visible" r:id="rId31"/>
    <sheet xmlns:r="http://schemas.openxmlformats.org/officeDocument/2006/relationships" name="Net Income_(Loss) Per Common _4" sheetId="32" state="visible" r:id="rId32"/>
    <sheet xmlns:r="http://schemas.openxmlformats.org/officeDocument/2006/relationships" name="License Agreement - Additional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Shell Company</t>
        </is>
      </c>
      <c r="B8" s="4" t="inlineStr">
        <is>
          <t>false</t>
        </is>
      </c>
    </row>
    <row r="9">
      <c r="A9" s="4" t="inlineStr">
        <is>
          <t>Entity Current Reporting Status</t>
        </is>
      </c>
      <c r="B9" s="4" t="inlineStr">
        <is>
          <t>Yes</t>
        </is>
      </c>
    </row>
    <row r="10">
      <c r="A10" s="4" t="inlineStr">
        <is>
          <t>Entity Interactive Data Current</t>
        </is>
      </c>
      <c r="B10" s="4" t="inlineStr">
        <is>
          <t>Yes</t>
        </is>
      </c>
    </row>
    <row r="11">
      <c r="A11" s="4" t="inlineStr">
        <is>
          <t>Document Period End Date</t>
        </is>
      </c>
      <c r="B11" s="4" t="inlineStr">
        <is>
          <t>Jun. 30,
		2021</t>
        </is>
      </c>
    </row>
    <row r="12">
      <c r="A12" s="4" t="inlineStr">
        <is>
          <t>Document Fiscal Year Focus</t>
        </is>
      </c>
      <c r="B12" s="4" t="inlineStr">
        <is>
          <t>2021</t>
        </is>
      </c>
    </row>
    <row r="13">
      <c r="A13" s="4" t="inlineStr">
        <is>
          <t>Document Fiscal Period Focus</t>
        </is>
      </c>
      <c r="B13" s="4" t="inlineStr">
        <is>
          <t>Q2</t>
        </is>
      </c>
    </row>
    <row r="14">
      <c r="A14" s="4" t="inlineStr">
        <is>
          <t>Current Fiscal Year End Date</t>
        </is>
      </c>
      <c r="B14" s="4" t="inlineStr">
        <is>
          <t>--12-31</t>
        </is>
      </c>
    </row>
    <row r="15">
      <c r="A15" s="4" t="inlineStr">
        <is>
          <t>Entity Registrant Name</t>
        </is>
      </c>
      <c r="B15" s="4" t="inlineStr">
        <is>
          <t>Landos Biopharma, Inc.</t>
        </is>
      </c>
    </row>
    <row r="16">
      <c r="A16" s="4" t="inlineStr">
        <is>
          <t>Entity Incorporation State Country Code</t>
        </is>
      </c>
      <c r="B16" s="4" t="inlineStr">
        <is>
          <t>DE</t>
        </is>
      </c>
    </row>
    <row r="17">
      <c r="A17" s="4" t="inlineStr">
        <is>
          <t>Entity Address, Address Line One</t>
        </is>
      </c>
      <c r="B17" s="4" t="inlineStr">
        <is>
          <t>1800 Kraft Drive</t>
        </is>
      </c>
    </row>
    <row r="18">
      <c r="A18" s="4" t="inlineStr">
        <is>
          <t>Entity Address, Address Line Two</t>
        </is>
      </c>
      <c r="B18" s="4" t="inlineStr">
        <is>
          <t>Suite 216</t>
        </is>
      </c>
    </row>
    <row r="19">
      <c r="A19" s="4" t="inlineStr">
        <is>
          <t>Entity Address, City or Town</t>
        </is>
      </c>
      <c r="B19" s="4" t="inlineStr">
        <is>
          <t>Blacksburg</t>
        </is>
      </c>
    </row>
    <row r="20">
      <c r="A20" s="4" t="inlineStr">
        <is>
          <t>Entity Address, State or Province</t>
        </is>
      </c>
      <c r="B20" s="4" t="inlineStr">
        <is>
          <t>VA</t>
        </is>
      </c>
    </row>
    <row r="21">
      <c r="A21" s="4" t="inlineStr">
        <is>
          <t>Entity Tax Identification Number</t>
        </is>
      </c>
      <c r="B21" s="4" t="inlineStr">
        <is>
          <t>81-5085535</t>
        </is>
      </c>
    </row>
    <row r="22">
      <c r="A22" s="4" t="inlineStr">
        <is>
          <t>Entity Address, Postal Zip Code</t>
        </is>
      </c>
      <c r="B22" s="4" t="inlineStr">
        <is>
          <t>24060</t>
        </is>
      </c>
    </row>
    <row r="23">
      <c r="A23" s="4" t="inlineStr">
        <is>
          <t>City Area Code</t>
        </is>
      </c>
      <c r="B23" s="4" t="inlineStr">
        <is>
          <t>540</t>
        </is>
      </c>
    </row>
    <row r="24">
      <c r="A24" s="4" t="inlineStr">
        <is>
          <t>Local Phone Number</t>
        </is>
      </c>
      <c r="B24" s="4" t="inlineStr">
        <is>
          <t>218-2232</t>
        </is>
      </c>
    </row>
    <row r="25">
      <c r="A25" s="4" t="inlineStr">
        <is>
          <t>Title of 12(b) Security</t>
        </is>
      </c>
      <c r="B25" s="4" t="inlineStr">
        <is>
          <t>Common stock, par value $0.01 per share</t>
        </is>
      </c>
    </row>
    <row r="26">
      <c r="A26" s="4" t="inlineStr">
        <is>
          <t>Trading Symbol</t>
        </is>
      </c>
      <c r="B26" s="4" t="inlineStr">
        <is>
          <t>LABP</t>
        </is>
      </c>
    </row>
    <row r="27">
      <c r="A27" s="4" t="inlineStr">
        <is>
          <t>Security Exchange Name</t>
        </is>
      </c>
      <c r="B27" s="4" t="inlineStr">
        <is>
          <t>NASDAQ</t>
        </is>
      </c>
    </row>
    <row r="28">
      <c r="A28" s="4" t="inlineStr">
        <is>
          <t>Entity Filer Category</t>
        </is>
      </c>
      <c r="B28" s="4" t="inlineStr">
        <is>
          <t>Non-accelerated Filer</t>
        </is>
      </c>
    </row>
    <row r="29">
      <c r="A29" s="4" t="inlineStr">
        <is>
          <t>Entity File Number</t>
        </is>
      </c>
      <c r="B29" s="4" t="inlineStr">
        <is>
          <t>001-39971</t>
        </is>
      </c>
    </row>
    <row r="30">
      <c r="A30" s="4" t="inlineStr">
        <is>
          <t>Entity Small Business</t>
        </is>
      </c>
      <c r="B30" s="4" t="inlineStr">
        <is>
          <t>true</t>
        </is>
      </c>
    </row>
    <row r="31">
      <c r="A31" s="4" t="inlineStr">
        <is>
          <t>Entity Central Index Key</t>
        </is>
      </c>
      <c r="B31" s="4" t="inlineStr">
        <is>
          <t>0001785345</t>
        </is>
      </c>
    </row>
    <row r="32">
      <c r="A32" s="4" t="inlineStr">
        <is>
          <t>Entity Emerging Growth Company</t>
        </is>
      </c>
      <c r="B32" s="4" t="inlineStr">
        <is>
          <t>true</t>
        </is>
      </c>
    </row>
    <row r="33">
      <c r="A33" s="4" t="inlineStr">
        <is>
          <t>Entity Ex Transition Period</t>
        </is>
      </c>
      <c r="B33" s="4" t="inlineStr">
        <is>
          <t>false</t>
        </is>
      </c>
    </row>
    <row r="34">
      <c r="A34" s="4" t="inlineStr">
        <is>
          <t>Entity Common Stock, Shares Outstanding</t>
        </is>
      </c>
      <c r="C34" s="5" t="n">
        <v>40117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4. Share-based compensation 2019 Equity Incentive Plan In December 2019, the board of directors of the Company (the “Board”) adopted the 2019 Equity Incentive Plan (the “2019 Plan”). The 2019 Plan provides for the grant of share-based awards, including stock options and restricted stock units, to employees, directors, and non-employee service providers of the Company. In December 2019, the Board authorized 3,657,019 shares for future issuance under the 2019 Plan. All such shares authorized for issuance under the 2019 Plan have been reserved. On January 27, 2021, the Company’s Board of Directors approved a 1.8249 -for-1 stock split of the Company’s outstanding common shares. On January 29, 2021, the Company amended its Amended and Restated Certificate of Incorporation to affect the stock split. The stock split resulted in an adjustment to the preferred share conversion price to reflect a proportional increase in the number of common shares to be issued upon conversion. The accompanying financial statements and notes to financial statements give retroactive effect to the stock split for all periods presented. A summary of the Company’s stock option activity is as follows:
Number Number of Options Outstanding Weighted Weighted Aggregate
Balances as of December 31, 2020 2,003,587 1,249,218 $ 1.86 9.80 $ 9
Authorized — — $ — —
Granted ( 491,650 ) 491,650 $ 14.61 —
Exercised — ( 333,499 ) $ 1.86 —
Forfeited — — $ — —
Balances as of June 30, 2021 1,511,937 1,407,369 $ 6.31 9.46 $ 7,535
Options exercisable at June 30, 2021 294,042 $ 6.15 9.40 $ 1,977
Options vested and expected to vest at June 30, 2021 1,407,369 $ 6.31 9.46 $ 7,535 The total intrinsic value of options exercised was $ 1.5 million for the six months ended June 30, 2021. The weighted average fair value of options to purchase common stock granted was $ 7.33 million in the six months ended June 30, 2021. The fair value of each stock option award is estimated on the grant-date using the Black-Scholes option pricing model. The inputs used below are subjective and require significant judgment to determine.
Six Months Ended June 30, 2021
Expected term (in years) 5.9
Risk-free interest rate 0.63 %
Expected volatility 66.55 %
Dividend rate — % The following table summarizes stock-based compensation expense for employees, which was included in the statements of operations and comprehensive loss as follows (in thousands):
Three Months Ended June 30, 2021 Six Months Ended June 30, 2021
Research and development $ 211 $ 989
General and administrative 101 346
Total stock-based compensation expense $ 312 $ 1,335 At June 30, 2021 , the total compensation cost related to unvested stock-based awards granted to employees under the 2019 Plan but not yet recognized was approximately $ 3.7 million. This cost will be amortized on a straight-line basis over the remaining vesting period. The weighted-average remaining recognition period is approximately 2.6 years. Early Exercise of Employee Options The terms of the 2019 Plan permit certain option holders to exercise options before their options are vested. The shares of common stock granted upon early exercise that have not vested are subject to repurchase by the Company in the event of termination of the purchaser’s employment, at the price paid by the purchaser. While such shares have been issued, they are not considered outstanding for accounting purposes until they vest and are therefore excluded from shares used in determining loss per share until the repurchase right lapses and the shares are no longer subject to the repurchase feature. The liability is reclassified into common stock and additional paid-in capital as the shares vest and the repurchase right lapses. Accordingly, the Company has recorded the unvested portion of the early exercise proceeds of $ 404 thousand as a liability in the accompanying balance sheets as of June 30, 2021. As of June 30, 2021, the Company recorded $ 255 thousand in other current liabilities and $ 149 thousand in other long term liabilities related to shares that were subject to re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Commitments and contingencies Liabilities for loss contingencies arising from claims, assessments, litigation, fines, and penalties and other sources are recorded when it is probable that a liability has been incurred and the amount can be reasonably estimated. The Company believes there is no litigation pending or loss contingencies that could have, either individually or in the aggregate, a material impact on the Company’s financial statements. The following table summarizes our contractual obligations as of June 30, 2021 and the effects that such obligations are expected to have on our liquidity and cash flows in future periods:
Payments due by period
(in thousands) Total Less 1 to 3 4 to 5 More
Operating lease commitments(1) $ 505 $ 172 333 — —
Total $ 505 $ 172 333 — — (1) Amounts in the table reflect payments due for our headquarters in Blacksburg, Virginia under an operating lease agreement that expires in July of 2024. We enter into contracts in the normal course of business with third-party contract organizations for clinical trials, preclinical studies, manufacturing and other services and products for operating purposes. These contracts generally provide for termination following a certain period after notice and therefore we believe that our non-cancelable obligations under these agreements a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The Company estimates an annual effective tax rate of 0 % for the year ending December 31, 2021 as the Company incurred losses for the six months ended June 30, 2021, and is forecasting an estimated net loss for both financial statement and tax purposes for the year ending December 31, 2021.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However, the Company feels its deferred tax assets may be used upon the Company becoming profitable. At June 30, 2021, the Company had no unrecognized tax benefits that would reduce the Company’s effective tax rate if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6 Months Ended</t>
        </is>
      </c>
    </row>
    <row r="2">
      <c r="B2" s="2" t="inlineStr">
        <is>
          <t>Jun. 30, 2021</t>
        </is>
      </c>
    </row>
    <row r="3">
      <c r="A3" s="3" t="inlineStr">
        <is>
          <t>Earnings Per Share [Abstract]</t>
        </is>
      </c>
    </row>
    <row r="4">
      <c r="A4" s="4" t="inlineStr">
        <is>
          <t>Net Loss Per Share Common Share</t>
        </is>
      </c>
      <c r="B4" s="4" t="inlineStr">
        <is>
          <t xml:space="preserve">7. Net Income/(Loss) per common share The following table sets forth the computation of basic and diluted net loss per share during the periods presented (in thousands, except share and per share amounts):
Three Months Ended June 30, Three Months Ended June 30, Six Months Ended June 30, Six Months Ended June 30,
2021 2020 2021 2020
Numerator:
Net Income/(Loss) $ 4,097 $ ( 4,777 ) $ ( 5,721 ) $ ( 10,573 )
Denominator:
Weighted-average shares of common stock issued and outstanding 33,867,593 12,363,695 30,121,003 12,363,695
Less: weighted-average unvested common stock subject to repurchase ( 228,112 ) ( 295,790 ) ( 245,126 ) ( 392,381 )
Weighted-average common stock outstanding used to calculate net gain/(loss) per 33,639,481 12,067,905 29,875,877 11,971,314
Weighted-average effect of potentially dilutive securities:
Stock options to purchase common stock 537,832 — — —
Common stock subject to repurchase 207,471 — — —
Diluted weighted-average common shares outstanding 34,384,784 12,067,905 29,875,877 11,971,314
Net income/(loss) per common stock, basic $ 0.12 $ ( 0.40 ) $ ( 0.19 ) ( 0.88 )
Net income/(loss) per share of common stock, diluted $ 0.12 $ ( 0.40 ) $ ( 0.19 ) $ ( 0.88 ) The following outstanding shares of potentially dilutive securities have been excluded from diluted net loss per common share for the periods presented, because their inclusion would be anti-dilutive:
Three Months Ended June 30, Three Months Ended June 30, Six Months Ended June 30, Six Months Ended June 30,
2021 2020 2021 2020
Convertible preferred stock on an as-converted basis — 20,549,478 — 20,549,478
Stock options to purchase common stock 491,650 — 1,407,369 —
Common stock subject to repurchase — 193,184 216,707 193,184
Total 491,650 20,742,662 1,624,076 20,742,6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greement</t>
        </is>
      </c>
      <c r="B1" s="2" t="inlineStr">
        <is>
          <t>6 Months Ended</t>
        </is>
      </c>
    </row>
    <row r="2">
      <c r="B2" s="2" t="inlineStr">
        <is>
          <t>Jun. 30, 2021</t>
        </is>
      </c>
    </row>
    <row r="3">
      <c r="A3" s="3" t="inlineStr">
        <is>
          <t>Revenue from Contract with Customer [Abstract]</t>
        </is>
      </c>
    </row>
    <row r="4">
      <c r="A4" s="4" t="inlineStr">
        <is>
          <t>License Agreement Revenues</t>
        </is>
      </c>
      <c r="B4" s="4" t="inlineStr">
        <is>
          <t>8. License Agreement License and collaboration agreement with LianBio On May 14, 2021, the Company entered into an exclusive license and collaboration agreement with LianBio Respiratory Limited (“Lian”). Lian is a related party to the Company as a result of an affiliation of a member of the Company’s board of directors. By entering into this agreement, the Company promised to deliver to Lian an exclusive license and know-how (the ”License”) to develop, manufacture and commercialize omilancor and NX-13 (the “Product”) in the territory comprising the People’s Republic of China (“PRC”), Hong Kong, Macau, Taiwan, Cambodia, Indonesia, Myanmar, Philippines, Singapore, South Korea, Thailand, and Vietnam (the “Territory”). In addition, the Company and Lian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Lian all clinical and commercial requirements of Product. The terms of the agreement do not provide for either (i) an option to Lian to purchase Product from the Company at a discount from the standalone selling price or (ii) minimum purchase quantities. Finally, Lian will bear (i) all costs and expenses for any development or commercialization of the Product in the Territory and (ii) all costs and fees associated with applying for regulatory approval of the Product in the Territory. The Company received a non-refundable payment of $ 18.0 million upon execution of the agreement. In addition, the Company has the ability to receive additional payments upon the achievement of certain development and sales milestone payments of up to an aggregate of $ 95.0 million and $ 105.0 million, respectively. The Company is also entitled to receive double-digit royalties on net sales of the Product in the Territory. The Company concluded that Lian meets the definition of a customer because the Company is delivering intellectual property and other services in which the parties are not jointly sharing the risks and rewards. Therefore, the Company concluded that the promises summarized above represent transactions with a customer within the scope of ASC 606. The Company determined that the contract contains a single performance obligation to deliver the License, which represents function intellectually property given the functionality of the License is not expected to change substantially as a result of the Company’s ongoing activities. Given that Lian is not obligated to purchase any minimum amount or quantities of Product, the supply of Product for clinical and commercial purposes was determined to be an option for Lian, rather than a performance obligation of the Company at contract inception and will be accounted for if and when exercised. The Company also determined that Lian’s option to purchase Product does not create a material right as the expected pricing is not at a discount. The Company determined that the upfront fixed payment amount of $18.0 million must be included in the transaction price. The potential development milestone payments that the Company is eligible to receive were excluded from the transaction price, as the milestone amounts were fully constrained based on the probability of achievement, since the milestones relate to successful achievement of certain regulatory approvals or activities, which might not be achieved. The Company determined that the royalties and sales milestone payments relate predominantly to the License and are therefo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and the Company will adjust its estimate of the transaction price as necessary. The Company will recognize the royalties and sales milestone payments as revenue when the associated sales occur, and relevant sales-based thresholds are met. The Company assessed the arrangement with Lian and concluded that a significant financing component does not exist. The Company will recognize the revenue allocated to the License performance obligation at a point in time upon transfer of the License. As of June 30, 2021, the Company had completed the transfer of the License and know-how necessary for Lian to benefit from the License and, as such, recognized the full amount of the upfront payment as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 owned subsidiary, Landos Biopharma Australia Pty Ltd. (“Landos Australia”). All intercompany balances and transactions have been eliminated in consolidation.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0.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1 are not necessarily indicative of the results that may be expected for the full year, for any other interim period or for any future year.</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OVID-19</t>
        </is>
      </c>
      <c r="B6" s="4" t="inlineStr">
        <is>
          <t>COVID-19 In March 2020, the World Health Organization declared the outbreak of the novel coronavirus disease (“COVID-19”) as a pandemic, and the Company expects its operations in all locations to be affected as the virus and its variants continue to proliferate. The Company has adjusted certain aspects of its operations to protect employees and customers while still meeting customers’ needs for vital technology. The Company will continue to monitor the situation closely and it is possible that further measures will be implemented. In light of the uncertainty as to the severity and duration of the pandemic, the impact on the financial position of the company, if any, is uncertain at this time.</t>
        </is>
      </c>
    </row>
    <row r="7">
      <c r="A7" s="4" t="inlineStr">
        <is>
          <t>Revenue Recognition for Out-License Arrangements</t>
        </is>
      </c>
      <c r="B7" s="4" t="inlineStr">
        <is>
          <t>Revenue Recognition for Out-License Arrangements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first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based on factors such as forecasted revenues or costs, development timelines, discount rates, and probabilities of technical and regulatory succes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t>
        </is>
      </c>
    </row>
    <row r="8">
      <c r="A8" s="4" t="inlineStr">
        <is>
          <t>Collaborative arrangements</t>
        </is>
      </c>
      <c r="B8" s="4" t="inlineStr">
        <is>
          <t>Collaborative arrangements The Company analyzes its license arrangements to assess whether it is within the scope of ASC Topic 808, Collaborative Arrangements (“Topic 808”) by evaluat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t>
        </is>
      </c>
    </row>
    <row r="9">
      <c r="A9" s="4" t="inlineStr">
        <is>
          <t>Cash and Cash Equivalents</t>
        </is>
      </c>
      <c r="B9" s="4" t="inlineStr">
        <is>
          <t>Cash and cash equivalents The Company considers all highly liquid investments purchased with original maturities of ninety days (90) or less from the purchase date to be cash equivalents. Cash equivalents consist primarily of amounts invested in money market funds and commercial paper and are stated at fair value.</t>
        </is>
      </c>
    </row>
    <row r="10">
      <c r="A10" s="4" t="inlineStr">
        <is>
          <t>Marketable Securities</t>
        </is>
      </c>
      <c r="B10" s="4" t="inlineStr">
        <is>
          <t>Marketable securities The Company’s investments in marketable securities are maintained by investment managers and consist of corporate debt securities with original maturities of over 90 days ,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 date, as the Company views those securities as available for use in current operations, if needed. Available-for-sale securities are carried at fair value with their unrealized gains and losses included in accumulated other comprehensive loss within stockholders’ (deficit) equity, until such gains and losses are realized in other income (expens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t>
        </is>
      </c>
    </row>
    <row r="11">
      <c r="A11" s="4" t="inlineStr">
        <is>
          <t>Research and Development Expenses</t>
        </is>
      </c>
      <c r="B11" s="4" t="inlineStr">
        <is>
          <t>Research and development expenses Research and development expenses consist primarily of costs incurred for the development of the Company’s lead clinical product candidates omilancor, NX-13 and other pipeline therapeutic assets. Research and development costs consist primarily of external costs related to clinical development, contract manufacturing and discovery as well as personnel costs. Personnel costs consist of salaries and employee benefits. The Company estimates preclinical and clinical study and research expenses based on the services performed, pursuant to contracts with research institutions that conduct and manage pre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t>
        </is>
      </c>
    </row>
    <row r="12">
      <c r="A12" s="4" t="inlineStr">
        <is>
          <t>Basic and Diluted Net Income and Loss Per Share</t>
        </is>
      </c>
      <c r="B12" s="4" t="inlineStr">
        <is>
          <t>Basic and diluted net income and loss per share Basic net income or loss per share is computed by dividing the net income or loss by the weighted-average number of shares of common stock outstanding during the period. Diluted net income or loss per share is computed by dividing the net income or loss by the weighted-average number of shares of common stock together with the number of additional shares of common stock that would have been outstanding if all potentially dilutive shares of common stock had been issued.</t>
        </is>
      </c>
    </row>
    <row r="13">
      <c r="A13" s="4" t="inlineStr">
        <is>
          <t>Emerging Growth Company Status</t>
        </is>
      </c>
      <c r="B13" s="4" t="inlineStr">
        <is>
          <t>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t>
        </is>
      </c>
    </row>
    <row r="14">
      <c r="A14" s="4" t="inlineStr">
        <is>
          <t>Recently Issued Accounting Pronouncements Not Yet Adopted</t>
        </is>
      </c>
      <c r="B14" s="4" t="inlineStr">
        <is>
          <t xml:space="preserve">Recently issued accounting pronouncements not yet adopted In February 2016, the FASB issued ASU 2016-02— Leases (Topic 842)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is effective for public entities for fiscal years beginning after December 15, 2018 and was initially effective for nonpublic entities for fiscal years beginning after December 15, 2019. In October 2019, the FASB approved a one-year delay in the effective date for non-public companies and, in June 2020, approved an additional one-year delay in the effective date for non-public companies. As a result, the standard is now effective for fiscal years beginning after December 15, 2021. The Company does not expect the adoption of this ASU to have a material impact on its consolidated financial statements.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is effective for fiscal years beginning after December 15, 2019, including interim periods within those fiscal years,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lected to adopt the new standard in the annual reporting period beginning after December 15, 2022 and does not expect the adoption of this ASU to have a material impact on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 on Recurring Basis</t>
        </is>
      </c>
      <c r="B4" s="4" t="inlineStr">
        <is>
          <t xml:space="preserve">Financial assets and liabilities subject to fair value measurements on a recurring basis and the level of inputs used in such measurements are as follows (in thousands):
June 30, 2021
Level 1 Level 2 Level 3 Aggregate
Assets:
Money market funds $ 17,174 $ — $ — $ 17,174
Fixed income securities — 71,027 — 71,027
Asset backed securities — 25,413 — 25,413
Total assets $ 17,174 $ 96,440 $ — $ 113,614
December 31, 2020
Level 1 Level 2 Level 3 Aggregate
Assets:
Money market funds $ 265 $ — $ — $ 265
Fixed income securities — 23,343 — 23,343
Asset backed securities — 2,375 — 2,375
Total assets $ 265 $ 25,718 $ — $ 25,983 </t>
        </is>
      </c>
    </row>
    <row r="5">
      <c r="A5" s="4" t="inlineStr">
        <is>
          <t>Contractual Maturities of Available for Sale Securities</t>
        </is>
      </c>
      <c r="B5" s="4" t="inlineStr">
        <is>
          <t xml:space="preserve">The contractual maturities of available for sale securities of June 30, 2021 are as follows:
As of June 30,
2021
(in thousands)
Within one year $ 62,193
Within one to five years 34,247
Total contractual maturities $ 96,4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t>
        </is>
      </c>
      <c r="B4" s="4" t="inlineStr">
        <is>
          <t xml:space="preserve">A summary of the Company’s stock option activity is as follows:
Number Number of Options Outstanding Weighted Weighted Aggregate
Balances as of December 31, 2020 2,003,587 1,249,218 $ 1.86 9.80 $ 9
Authorized — — $ — —
Granted ( 491,650 ) 491,650 $ 14.61 —
Exercised — ( 333,499 ) $ 1.86 —
Forfeited — — $ — —
Balances as of June 30, 2021 1,511,937 1,407,369 $ 6.31 9.46 $ 7,535
Options exercisable at June 30, 2021 294,042 $ 6.15 9.40 $ 1,977
Options vested and expected to vest at June 30, 2021 1,407,369 $ 6.31 9.46 $ 7,535 </t>
        </is>
      </c>
    </row>
    <row r="5">
      <c r="A5" s="4" t="inlineStr">
        <is>
          <t>Schedule of Fair Value of Each Stock Option Award</t>
        </is>
      </c>
      <c r="B5" s="4" t="inlineStr">
        <is>
          <t>Six Months Ended June 30, 2021
Expected term (in years) 5.9
Risk-free interest rate 0.63 %
Expected volatility 66.55 %
Dividend rate — %</t>
        </is>
      </c>
    </row>
    <row r="6">
      <c r="A6" s="4" t="inlineStr">
        <is>
          <t>Schedule of Stock-Based Compensation Expense</t>
        </is>
      </c>
      <c r="B6" s="4" t="inlineStr">
        <is>
          <t xml:space="preserve">The following table summarizes stock-based compensation expense for employees, which was included in the statements of operations and comprehensive loss as follows (in thousands):
Three Months Ended June 30, 2021 Six Months Ended June 30, 2021
Research and development $ 211 $ 989
General and administrative 101 346
Total stock-based compensation expense $ 312 $ 1,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Contractual Obligations</t>
        </is>
      </c>
      <c r="B4" s="4" t="inlineStr">
        <is>
          <t>The following table summarizes our contractual obligations as of June 30, 2021 and the effects that such obligations are expected to have on our liquidity and cash flows in future periods:
Payments due by period
(in thousands) Total Less 1 to 3 4 to 5 More
Operating lease commitments(1) $ 505 $ 172 333 — —
Total $ 505 $ 172 333 — — (1) Amounts in the table reflect payments due for our headquarters in Blacksburg, Virginia under an operating lease agreement that expires in July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during the periods presented (in thousands, except share and per share amounts):
Three Months Ended June 30, Three Months Ended June 30, Six Months Ended June 30, Six Months Ended June 30,
2021 2020 2021 2020
Numerator:
Net Income/(Loss) $ 4,097 $ ( 4,777 ) $ ( 5,721 ) $ ( 10,573 )
Denominator:
Weighted-average shares of common stock issued and outstanding 33,867,593 12,363,695 30,121,003 12,363,695
Less: weighted-average unvested common stock subject to repurchase ( 228,112 ) ( 295,790 ) ( 245,126 ) ( 392,381 )
Weighted-average common stock outstanding used to calculate net gain/(loss) per 33,639,481 12,067,905 29,875,877 11,971,314
Weighted-average effect of potentially dilutive securities:
Stock options to purchase common stock 537,832 — — —
Common stock subject to repurchase 207,471 — — —
Diluted weighted-average common shares outstanding 34,384,784 12,067,905 29,875,877 11,971,314
Net income/(loss) per common stock, basic $ 0.12 $ ( 0.40 ) $ ( 0.19 ) ( 0.88 )
Net income/(loss) per share of common stock, diluted $ 0.12 $ ( 0.40 ) $ ( 0.19 ) $ ( 0.88 ) </t>
        </is>
      </c>
    </row>
    <row r="5">
      <c r="A5" s="4" t="inlineStr">
        <is>
          <t>Schedule of Outstanding Shares of Potentially Dilutive Securities Excluded from Diluted Net Loss Per Common Share</t>
        </is>
      </c>
      <c r="B5" s="4" t="inlineStr">
        <is>
          <t xml:space="preserve">The following outstanding shares of potentially dilutive securities have been excluded from diluted net loss per common share for the periods presented, because their inclusion would be anti-dilutive:
Three Months Ended June 30, Three Months Ended June 30, Six Months Ended June 30, Six Months Ended June 30,
2021 2020 2021 2020
Convertible preferred stock on an as-converted basis — 20,549,478 — 20,549,478
Stock options to purchase common stock 491,650 — 1,407,369 —
Common stock subject to repurchase — 193,184 216,707 193,184
Total 491,650 20,742,662 1,624,076 20,742,6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8687</v>
      </c>
      <c r="C3" s="6" t="n">
        <v>2416</v>
      </c>
    </row>
    <row r="4">
      <c r="A4" s="4" t="inlineStr">
        <is>
          <t>Marketable securities, available for sale</t>
        </is>
      </c>
      <c r="B4" s="5" t="n">
        <v>96440</v>
      </c>
      <c r="C4" s="5" t="n">
        <v>25718</v>
      </c>
    </row>
    <row r="5">
      <c r="A5" s="4" t="inlineStr">
        <is>
          <t>Incentive and tax receivables</t>
        </is>
      </c>
      <c r="B5" s="5" t="n">
        <v>2</v>
      </c>
      <c r="C5" s="5" t="n">
        <v>154</v>
      </c>
    </row>
    <row r="6">
      <c r="A6" s="4" t="inlineStr">
        <is>
          <t>Prepaid expenses and other current assets</t>
        </is>
      </c>
      <c r="C6" s="5" t="n">
        <v>202</v>
      </c>
    </row>
    <row r="7">
      <c r="A7" s="4" t="inlineStr">
        <is>
          <t>Deferred offering costs</t>
        </is>
      </c>
      <c r="B7" s="5" t="n">
        <v>0</v>
      </c>
      <c r="C7" s="5" t="n">
        <v>1398</v>
      </c>
    </row>
    <row r="8">
      <c r="A8" s="4" t="inlineStr">
        <is>
          <t>Total current assets</t>
        </is>
      </c>
      <c r="B8" s="5" t="n">
        <v>117727</v>
      </c>
      <c r="C8" s="5" t="n">
        <v>29888</v>
      </c>
    </row>
    <row r="9">
      <c r="A9" s="4" t="inlineStr">
        <is>
          <t>Property, plant and equipment-net</t>
        </is>
      </c>
      <c r="B9" s="5" t="n">
        <v>564</v>
      </c>
      <c r="C9" s="5" t="n">
        <v>444</v>
      </c>
    </row>
    <row r="10">
      <c r="A10" s="4" t="inlineStr">
        <is>
          <t>Total assets</t>
        </is>
      </c>
      <c r="B10" s="5" t="n">
        <v>118291</v>
      </c>
      <c r="C10" s="5" t="n">
        <v>30332</v>
      </c>
    </row>
    <row r="11">
      <c r="A11" s="3" t="inlineStr">
        <is>
          <t>Current liabilities:</t>
        </is>
      </c>
    </row>
    <row r="12">
      <c r="A12" s="4" t="inlineStr">
        <is>
          <t>Accounts payable</t>
        </is>
      </c>
      <c r="B12" s="5" t="n">
        <v>10685</v>
      </c>
      <c r="C12" s="5" t="n">
        <v>8606</v>
      </c>
    </row>
    <row r="13">
      <c r="A13" s="4" t="inlineStr">
        <is>
          <t>Accrued liabilities</t>
        </is>
      </c>
      <c r="B13" s="5" t="n">
        <v>1590</v>
      </c>
      <c r="C13" s="5" t="n">
        <v>1939</v>
      </c>
    </row>
    <row r="14">
      <c r="A14" s="4" t="inlineStr">
        <is>
          <t>Other current liabilities</t>
        </is>
      </c>
      <c r="C14" s="5" t="n">
        <v>489</v>
      </c>
    </row>
    <row r="15">
      <c r="A15" s="4" t="inlineStr">
        <is>
          <t>Total current liabilities</t>
        </is>
      </c>
      <c r="B15" s="5" t="n">
        <v>12530</v>
      </c>
      <c r="C15" s="5" t="n">
        <v>11034</v>
      </c>
    </row>
    <row r="16">
      <c r="A16" s="4" t="inlineStr">
        <is>
          <t>Other liabilities</t>
        </is>
      </c>
      <c r="B16" s="5" t="n">
        <v>149</v>
      </c>
      <c r="C16" s="5" t="n">
        <v>276</v>
      </c>
    </row>
    <row r="17">
      <c r="A17" s="4" t="inlineStr">
        <is>
          <t>Total liabilities</t>
        </is>
      </c>
      <c r="B17" s="5" t="n">
        <v>12679</v>
      </c>
      <c r="C17" s="5" t="n">
        <v>11310</v>
      </c>
    </row>
    <row r="18">
      <c r="A18" s="4" t="inlineStr">
        <is>
          <t>Commitments and Contingencies</t>
        </is>
      </c>
      <c r="B18" s="5" t="n">
        <v>0</v>
      </c>
    </row>
    <row r="19">
      <c r="A19" s="4" t="inlineStr">
        <is>
          <t>Convertible preferred stock, $0.01 par value, no shares authorized, issued or outstanding as of June 30, 2021; 11,260,608 shares authorized, issued and outstanding as of December 31, 2020: aggregate liquidation preference of $70,254 as of December 31, 2020</t>
        </is>
      </c>
      <c r="B19" s="5" t="n">
        <v>0</v>
      </c>
      <c r="C19" s="5" t="n">
        <v>73037</v>
      </c>
    </row>
    <row r="20">
      <c r="A20" s="3" t="inlineStr">
        <is>
          <t>Stockholders' (deficit) equity:</t>
        </is>
      </c>
    </row>
    <row r="21">
      <c r="A21" s="4" t="inlineStr">
        <is>
          <t>Preferred stock, $0.01 par value; 10,000,000 shares authorized, no shares issued or outstanding as of June 30, 2021</t>
        </is>
      </c>
      <c r="B21" s="4" t="inlineStr">
        <is>
          <t xml:space="preserve"> </t>
        </is>
      </c>
      <c r="C21" s="4" t="inlineStr">
        <is>
          <t xml:space="preserve"> </t>
        </is>
      </c>
    </row>
    <row r="22">
      <c r="A22" s="4" t="inlineStr">
        <is>
          <t>Common stock, $0.01 par value; 200,000,000 shares authorized, 39,900,886 shares issued and outstanding as of June 30, 2021; 12,767,909 shares issued and outstanding as of December 31, 2020</t>
        </is>
      </c>
      <c r="B22" s="5" t="n">
        <v>399</v>
      </c>
      <c r="C22" s="5" t="n">
        <v>71</v>
      </c>
    </row>
    <row r="23">
      <c r="A23" s="4" t="inlineStr">
        <is>
          <t>Additional paid-in-capital</t>
        </is>
      </c>
      <c r="B23" s="5" t="n">
        <v>166805</v>
      </c>
      <c r="C23" s="5" t="n">
        <v>1633</v>
      </c>
    </row>
    <row r="24">
      <c r="A24" s="4" t="inlineStr">
        <is>
          <t>Accumulated other comprehensive gain (loss)</t>
        </is>
      </c>
      <c r="B24" s="5" t="n">
        <v>-142</v>
      </c>
      <c r="C24" s="5" t="n">
        <v>10</v>
      </c>
    </row>
    <row r="25">
      <c r="A25" s="4" t="inlineStr">
        <is>
          <t>Accumulated deficit</t>
        </is>
      </c>
      <c r="B25" s="5" t="n">
        <v>-61450</v>
      </c>
      <c r="C25" s="5" t="n">
        <v>-55729</v>
      </c>
    </row>
    <row r="26">
      <c r="A26" s="4" t="inlineStr">
        <is>
          <t>Total stockholders' (deficit) equity</t>
        </is>
      </c>
      <c r="B26" s="5" t="n">
        <v>105612</v>
      </c>
      <c r="C26" s="5" t="n">
        <v>-54015</v>
      </c>
    </row>
    <row r="27">
      <c r="A27" s="4" t="inlineStr">
        <is>
          <t>Total liabilities, convertible preferred stock and stockholders' (deficit) equity</t>
        </is>
      </c>
      <c r="B27" s="6" t="n">
        <v>118291</v>
      </c>
      <c r="C27" s="6" t="n">
        <v>30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8" customWidth="1" min="5" max="5"/>
  </cols>
  <sheetData>
    <row r="1">
      <c r="A1" s="1" t="inlineStr">
        <is>
          <t>Organization and Description of the Business - Additional Information (Details) $ in Thousands</t>
        </is>
      </c>
      <c r="B1" s="2" t="inlineStr">
        <is>
          <t>Feb. 03, 2021USD ($)</t>
        </is>
      </c>
      <c r="C1" s="2" t="inlineStr">
        <is>
          <t>May 31, 2021USD ($)</t>
        </is>
      </c>
      <c r="D1" s="2" t="inlineStr">
        <is>
          <t>Mar. 31, 2021USD ($)</t>
        </is>
      </c>
      <c r="E1" s="2" t="inlineStr">
        <is>
          <t>Jun. 30, 2021USD ($)Product</t>
        </is>
      </c>
    </row>
    <row r="2">
      <c r="A2" s="3" t="inlineStr">
        <is>
          <t>Collaborative Arrangement and Arrangement Other than Collaborative [Line Items]</t>
        </is>
      </c>
    </row>
    <row r="3">
      <c r="A3" s="4" t="inlineStr">
        <is>
          <t>Proceeds from Issuance of Common Stock</t>
        </is>
      </c>
      <c r="B3" s="6" t="n">
        <v>90500</v>
      </c>
    </row>
    <row r="4">
      <c r="A4" s="4" t="inlineStr">
        <is>
          <t>Number of robust product line | Product</t>
        </is>
      </c>
      <c r="E4" s="5" t="n">
        <v>17</v>
      </c>
    </row>
    <row r="5">
      <c r="A5" s="4" t="inlineStr">
        <is>
          <t>Market expected to increase by 2025</t>
        </is>
      </c>
      <c r="E5" s="6" t="n">
        <v>153000000</v>
      </c>
    </row>
    <row r="6">
      <c r="A6" s="4" t="inlineStr">
        <is>
          <t>Conversion of preferred stock to common stock upon closing of the initial public offering, issued</t>
        </is>
      </c>
      <c r="B6" s="6" t="n">
        <v>72900</v>
      </c>
      <c r="D6" s="6" t="n">
        <v>73037</v>
      </c>
    </row>
    <row r="7">
      <c r="A7" s="4" t="inlineStr">
        <is>
          <t>Cash cash equivalents and marketable securities</t>
        </is>
      </c>
      <c r="E7" s="5" t="n">
        <v>115100</v>
      </c>
    </row>
    <row r="8">
      <c r="A8" s="4" t="inlineStr">
        <is>
          <t>Ulcerative Colitis Drugs [Member]</t>
        </is>
      </c>
    </row>
    <row r="9">
      <c r="A9" s="3" t="inlineStr">
        <is>
          <t>Collaborative Arrangement and Arrangement Other than Collaborative [Line Items]</t>
        </is>
      </c>
    </row>
    <row r="10">
      <c r="A10" s="4" t="inlineStr">
        <is>
          <t>Expected increases sales by 2025</t>
        </is>
      </c>
      <c r="E10" s="5" t="n">
        <v>7300000</v>
      </c>
    </row>
    <row r="11">
      <c r="A11" s="4" t="inlineStr">
        <is>
          <t>Sales in 2021</t>
        </is>
      </c>
      <c r="E11" s="6" t="n">
        <v>5700000</v>
      </c>
    </row>
    <row r="12">
      <c r="A12" s="4" t="inlineStr">
        <is>
          <t>Percentage of eligible to prescribed</t>
        </is>
      </c>
      <c r="E12" s="4" t="inlineStr">
        <is>
          <t>90.00%</t>
        </is>
      </c>
    </row>
    <row r="13">
      <c r="A13" s="4" t="inlineStr">
        <is>
          <t>Lian Ophthalmology [Member]</t>
        </is>
      </c>
    </row>
    <row r="14">
      <c r="A14" s="3" t="inlineStr">
        <is>
          <t>Collaborative Arrangement and Arrangement Other than Collaborative [Line Items]</t>
        </is>
      </c>
    </row>
    <row r="15">
      <c r="A15" s="4" t="inlineStr">
        <is>
          <t>Maximum percentage of recruitment</t>
        </is>
      </c>
      <c r="C15" s="4" t="inlineStr">
        <is>
          <t>25.00%</t>
        </is>
      </c>
    </row>
    <row r="16">
      <c r="A16" s="4" t="inlineStr">
        <is>
          <t>Milestone payment</t>
        </is>
      </c>
      <c r="C16" s="6" t="n">
        <v>200000</v>
      </c>
    </row>
    <row r="17">
      <c r="A17" s="4" t="inlineStr">
        <is>
          <t>Upfront payment</t>
        </is>
      </c>
      <c r="C17" s="6" t="n">
        <v>1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6 Months Ended</t>
        </is>
      </c>
    </row>
    <row r="2">
      <c r="B2" s="2" t="inlineStr">
        <is>
          <t>Jun. 30, 2021USD ($)</t>
        </is>
      </c>
    </row>
    <row r="3">
      <c r="A3" s="4" t="inlineStr">
        <is>
          <t>Accounting Standards Update 2019-12 [Member]</t>
        </is>
      </c>
    </row>
    <row r="4">
      <c r="A4" s="3" t="inlineStr">
        <is>
          <t>Summary of Significant Accounting Policies [Line Items]</t>
        </is>
      </c>
    </row>
    <row r="5">
      <c r="A5" s="4" t="inlineStr">
        <is>
          <t>Unrecorded tax benefits</t>
        </is>
      </c>
      <c r="B5" s="8" t="n">
        <v>3.7</v>
      </c>
    </row>
    <row r="6">
      <c r="A6" s="4" t="inlineStr">
        <is>
          <t>Corporate Debt Securities [Member] | Minimum [Member]</t>
        </is>
      </c>
    </row>
    <row r="7">
      <c r="A7" s="3" t="inlineStr">
        <is>
          <t>Summary of Significant Accounting Policies [Line Items]</t>
        </is>
      </c>
    </row>
    <row r="8">
      <c r="A8" s="4" t="inlineStr">
        <is>
          <t>Debt securities, available for sale, maturity period</t>
        </is>
      </c>
      <c r="B8" s="4" t="inlineStr">
        <is>
          <t>9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assets</t>
        </is>
      </c>
      <c r="B3" s="6" t="n">
        <v>113614</v>
      </c>
      <c r="C3" s="6" t="n">
        <v>25983</v>
      </c>
    </row>
    <row r="4">
      <c r="A4" s="4" t="inlineStr">
        <is>
          <t>Level 1 [Member]</t>
        </is>
      </c>
    </row>
    <row r="5">
      <c r="A5" s="3" t="inlineStr">
        <is>
          <t>Fair Value Assets And Liabilities Measured On Recurring And Nonrecurring Basis [Line Items]</t>
        </is>
      </c>
    </row>
    <row r="6">
      <c r="A6" s="4" t="inlineStr">
        <is>
          <t>Total assets</t>
        </is>
      </c>
      <c r="B6" s="5" t="n">
        <v>17174</v>
      </c>
      <c r="C6" s="5" t="n">
        <v>265</v>
      </c>
    </row>
    <row r="7">
      <c r="A7" s="4" t="inlineStr">
        <is>
          <t>Level 2 [Member]</t>
        </is>
      </c>
    </row>
    <row r="8">
      <c r="A8" s="3" t="inlineStr">
        <is>
          <t>Fair Value Assets And Liabilities Measured On Recurring And Nonrecurring Basis [Line Items]</t>
        </is>
      </c>
    </row>
    <row r="9">
      <c r="A9" s="4" t="inlineStr">
        <is>
          <t>Total assets</t>
        </is>
      </c>
      <c r="B9" s="5" t="n">
        <v>96440</v>
      </c>
      <c r="C9" s="5" t="n">
        <v>25718</v>
      </c>
    </row>
    <row r="10">
      <c r="A10" s="4" t="inlineStr">
        <is>
          <t>Level 3 [Member]</t>
        </is>
      </c>
    </row>
    <row r="11">
      <c r="A11" s="3" t="inlineStr">
        <is>
          <t>Fair Value Assets And Liabilities Measured On Recurring And Nonrecurring Basis [Line Items]</t>
        </is>
      </c>
    </row>
    <row r="12">
      <c r="A12" s="4" t="inlineStr">
        <is>
          <t>Total assets</t>
        </is>
      </c>
      <c r="B12" s="5" t="n">
        <v>0</v>
      </c>
      <c r="C12" s="5" t="n">
        <v>0</v>
      </c>
    </row>
    <row r="13">
      <c r="A13" s="4" t="inlineStr">
        <is>
          <t>Money Market Funds [Member]</t>
        </is>
      </c>
    </row>
    <row r="14">
      <c r="A14" s="3" t="inlineStr">
        <is>
          <t>Fair Value Assets And Liabilities Measured On Recurring And Nonrecurring Basis [Line Items]</t>
        </is>
      </c>
    </row>
    <row r="15">
      <c r="A15" s="4" t="inlineStr">
        <is>
          <t>Total assets</t>
        </is>
      </c>
      <c r="B15" s="5" t="n">
        <v>17174</v>
      </c>
      <c r="C15" s="5" t="n">
        <v>265</v>
      </c>
    </row>
    <row r="16">
      <c r="A16" s="4" t="inlineStr">
        <is>
          <t>Money Market Funds [Member] | Level 1 [Member]</t>
        </is>
      </c>
    </row>
    <row r="17">
      <c r="A17" s="3" t="inlineStr">
        <is>
          <t>Fair Value Assets And Liabilities Measured On Recurring And Nonrecurring Basis [Line Items]</t>
        </is>
      </c>
    </row>
    <row r="18">
      <c r="A18" s="4" t="inlineStr">
        <is>
          <t>Total assets</t>
        </is>
      </c>
      <c r="B18" s="5" t="n">
        <v>17174</v>
      </c>
      <c r="C18" s="5" t="n">
        <v>265</v>
      </c>
    </row>
    <row r="19">
      <c r="A19" s="4" t="inlineStr">
        <is>
          <t>Money Market Funds [Member] | Level 2 [Member]</t>
        </is>
      </c>
    </row>
    <row r="20">
      <c r="A20" s="3" t="inlineStr">
        <is>
          <t>Fair Value Assets And Liabilities Measured On Recurring And Nonrecurring Basis [Line Items]</t>
        </is>
      </c>
    </row>
    <row r="21">
      <c r="A21" s="4" t="inlineStr">
        <is>
          <t>Total assets</t>
        </is>
      </c>
      <c r="B21" s="5" t="n">
        <v>0</v>
      </c>
      <c r="C21" s="5" t="n">
        <v>0</v>
      </c>
    </row>
    <row r="22">
      <c r="A22" s="4" t="inlineStr">
        <is>
          <t>Money Market Funds [Member] | Level 3 [Member]</t>
        </is>
      </c>
    </row>
    <row r="23">
      <c r="A23" s="3" t="inlineStr">
        <is>
          <t>Fair Value Assets And Liabilities Measured On Recurring And Nonrecurring Basis [Line Items]</t>
        </is>
      </c>
    </row>
    <row r="24">
      <c r="A24" s="4" t="inlineStr">
        <is>
          <t>Total assets</t>
        </is>
      </c>
      <c r="B24" s="5" t="n">
        <v>0</v>
      </c>
      <c r="C24" s="5" t="n">
        <v>0</v>
      </c>
    </row>
    <row r="25">
      <c r="A25" s="4" t="inlineStr">
        <is>
          <t>Fixed Income Securities [Member]</t>
        </is>
      </c>
    </row>
    <row r="26">
      <c r="A26" s="3" t="inlineStr">
        <is>
          <t>Fair Value Assets And Liabilities Measured On Recurring And Nonrecurring Basis [Line Items]</t>
        </is>
      </c>
    </row>
    <row r="27">
      <c r="A27" s="4" t="inlineStr">
        <is>
          <t>Total assets</t>
        </is>
      </c>
      <c r="B27" s="5" t="n">
        <v>71027</v>
      </c>
      <c r="C27" s="5" t="n">
        <v>23343</v>
      </c>
    </row>
    <row r="28">
      <c r="A28" s="4" t="inlineStr">
        <is>
          <t>Fixed Income Securities [Member] | Level 1 [Member]</t>
        </is>
      </c>
    </row>
    <row r="29">
      <c r="A29" s="3" t="inlineStr">
        <is>
          <t>Fair Value Assets And Liabilities Measured On Recurring And Nonrecurring Basis [Line Items]</t>
        </is>
      </c>
    </row>
    <row r="30">
      <c r="A30" s="4" t="inlineStr">
        <is>
          <t>Total assets</t>
        </is>
      </c>
      <c r="B30" s="5" t="n">
        <v>0</v>
      </c>
      <c r="C30" s="5" t="n">
        <v>0</v>
      </c>
    </row>
    <row r="31">
      <c r="A31" s="4" t="inlineStr">
        <is>
          <t>Fixed Income Securities [Member] | Level 2 [Member]</t>
        </is>
      </c>
    </row>
    <row r="32">
      <c r="A32" s="3" t="inlineStr">
        <is>
          <t>Fair Value Assets And Liabilities Measured On Recurring And Nonrecurring Basis [Line Items]</t>
        </is>
      </c>
    </row>
    <row r="33">
      <c r="A33" s="4" t="inlineStr">
        <is>
          <t>Total assets</t>
        </is>
      </c>
      <c r="B33" s="5" t="n">
        <v>71027</v>
      </c>
      <c r="C33" s="5" t="n">
        <v>23343</v>
      </c>
    </row>
    <row r="34">
      <c r="A34" s="4" t="inlineStr">
        <is>
          <t>Fixed Income Securities [Member] | Level 3 [Member]</t>
        </is>
      </c>
    </row>
    <row r="35">
      <c r="A35" s="3" t="inlineStr">
        <is>
          <t>Fair Value Assets And Liabilities Measured On Recurring And Nonrecurring Basis [Line Items]</t>
        </is>
      </c>
    </row>
    <row r="36">
      <c r="A36" s="4" t="inlineStr">
        <is>
          <t>Total assets</t>
        </is>
      </c>
      <c r="B36" s="5" t="n">
        <v>0</v>
      </c>
      <c r="C36" s="5" t="n">
        <v>0</v>
      </c>
    </row>
    <row r="37">
      <c r="A37" s="4" t="inlineStr">
        <is>
          <t>Asset Backed Securities [Member]</t>
        </is>
      </c>
    </row>
    <row r="38">
      <c r="A38" s="3" t="inlineStr">
        <is>
          <t>Fair Value Assets And Liabilities Measured On Recurring And Nonrecurring Basis [Line Items]</t>
        </is>
      </c>
    </row>
    <row r="39">
      <c r="A39" s="4" t="inlineStr">
        <is>
          <t>Total assets</t>
        </is>
      </c>
      <c r="B39" s="5" t="n">
        <v>25413</v>
      </c>
      <c r="C39" s="5" t="n">
        <v>2375</v>
      </c>
    </row>
    <row r="40">
      <c r="A40" s="4" t="inlineStr">
        <is>
          <t>Asset Backed Securities [Member] | Level 1 [Member]</t>
        </is>
      </c>
    </row>
    <row r="41">
      <c r="A41" s="3" t="inlineStr">
        <is>
          <t>Fair Value Assets And Liabilities Measured On Recurring And Nonrecurring Basis [Line Items]</t>
        </is>
      </c>
    </row>
    <row r="42">
      <c r="A42" s="4" t="inlineStr">
        <is>
          <t>Total assets</t>
        </is>
      </c>
      <c r="B42" s="5" t="n">
        <v>0</v>
      </c>
      <c r="C42" s="5" t="n">
        <v>0</v>
      </c>
    </row>
    <row r="43">
      <c r="A43" s="4" t="inlineStr">
        <is>
          <t>Asset Backed Securities [Member] | Level 2 [Member]</t>
        </is>
      </c>
    </row>
    <row r="44">
      <c r="A44" s="3" t="inlineStr">
        <is>
          <t>Fair Value Assets And Liabilities Measured On Recurring And Nonrecurring Basis [Line Items]</t>
        </is>
      </c>
    </row>
    <row r="45">
      <c r="A45" s="4" t="inlineStr">
        <is>
          <t>Total assets</t>
        </is>
      </c>
      <c r="B45" s="5" t="n">
        <v>25413</v>
      </c>
      <c r="C45" s="5" t="n">
        <v>2375</v>
      </c>
    </row>
    <row r="46">
      <c r="A46" s="4" t="inlineStr">
        <is>
          <t>Asset Backed Securities [Member] | Level 3 [Member]</t>
        </is>
      </c>
    </row>
    <row r="47">
      <c r="A47" s="3" t="inlineStr">
        <is>
          <t>Fair Value Assets And Liabilities Measured On Recurring And Nonrecurring Basis [Line Items]</t>
        </is>
      </c>
    </row>
    <row r="48">
      <c r="A48" s="4" t="inlineStr">
        <is>
          <t>Total assets</t>
        </is>
      </c>
      <c r="B48" s="6" t="n">
        <v>0</v>
      </c>
      <c r="C48"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tractual Maturities of Available for Sale Securities (Details) $ in Thousands</t>
        </is>
      </c>
      <c r="B1" s="2" t="inlineStr">
        <is>
          <t>Jun. 30, 2021USD ($)</t>
        </is>
      </c>
    </row>
    <row r="2">
      <c r="A2" s="3" t="inlineStr">
        <is>
          <t>Fair Value Disclosures [Abstract]</t>
        </is>
      </c>
    </row>
    <row r="3">
      <c r="A3" s="4" t="inlineStr">
        <is>
          <t>Within one year</t>
        </is>
      </c>
      <c r="B3" s="6" t="n">
        <v>62193</v>
      </c>
    </row>
    <row r="4">
      <c r="A4" s="4" t="inlineStr">
        <is>
          <t>Within one to five years</t>
        </is>
      </c>
      <c r="B4" s="5" t="n">
        <v>34247</v>
      </c>
    </row>
    <row r="5">
      <c r="A5" s="4" t="inlineStr">
        <is>
          <t>Total contractual maturities</t>
        </is>
      </c>
      <c r="B5" s="6" t="n">
        <v>9644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31" customWidth="1" min="3" max="3"/>
    <col width="20" customWidth="1" min="4" max="4"/>
  </cols>
  <sheetData>
    <row r="1">
      <c r="A1" s="1" t="inlineStr">
        <is>
          <t>Share-Based Compensation - Additional Information (Details) $ / shares in Units, $ in Thousands</t>
        </is>
      </c>
      <c r="B1" s="2" t="inlineStr">
        <is>
          <t>Jan. 27, 2021</t>
        </is>
      </c>
      <c r="C1" s="2" t="inlineStr">
        <is>
          <t>Jun. 30, 2021USD ($)$ / shares</t>
        </is>
      </c>
      <c r="D1" s="2" t="inlineStr">
        <is>
          <t>Dec. 31, 2019shares</t>
        </is>
      </c>
    </row>
    <row r="2">
      <c r="A2" s="3" t="inlineStr">
        <is>
          <t>Share Based Compensation Arrangement By Share Based Payment Award [Line Items]</t>
        </is>
      </c>
    </row>
    <row r="3">
      <c r="A3" s="4" t="inlineStr">
        <is>
          <t>Stockholders' equity note, stock split, conversion ratio</t>
        </is>
      </c>
      <c r="B3" s="9" t="n">
        <v>1.8249</v>
      </c>
    </row>
    <row r="4">
      <c r="A4" s="4" t="inlineStr">
        <is>
          <t>Stockholders' equity note, stock split</t>
        </is>
      </c>
      <c r="B4" s="4" t="inlineStr">
        <is>
          <t xml:space="preserve">On January 27, 2021, the Company’s Board of Directors approved a 1.8249-for-1 stock split of the Company’s outstanding common shares. On January 29, 2021, the Company amended its Amended and Restated Certificate of Incorporation to affect the stock split. </t>
        </is>
      </c>
    </row>
    <row r="5">
      <c r="A5" s="4" t="inlineStr">
        <is>
          <t>Share-based Payment Award, Options, Exercises in Period, Intrinsic Value</t>
        </is>
      </c>
      <c r="C5" s="6" t="n">
        <v>1500</v>
      </c>
    </row>
    <row r="6">
      <c r="A6" s="4" t="inlineStr">
        <is>
          <t>Weighted average fair value of options to purchase common stock granted | $ / shares</t>
        </is>
      </c>
      <c r="C6" s="7" t="n">
        <v>7.33</v>
      </c>
    </row>
    <row r="7">
      <c r="A7" s="4" t="inlineStr">
        <is>
          <t>Share-based Payment Arrangement, Nonvested Award, Cost Not yet Recognized, Period for Recognition</t>
        </is>
      </c>
      <c r="C7" s="4" t="inlineStr">
        <is>
          <t>2 years 7 months 6 days</t>
        </is>
      </c>
    </row>
    <row r="8">
      <c r="A8" s="4" t="inlineStr">
        <is>
          <t>The 2019 Plan Member</t>
        </is>
      </c>
    </row>
    <row r="9">
      <c r="A9" s="3" t="inlineStr">
        <is>
          <t>Share Based Compensation Arrangement By Share Based Payment Award [Line Items]</t>
        </is>
      </c>
    </row>
    <row r="10">
      <c r="A10" s="4" t="inlineStr">
        <is>
          <t>Shares for future issuance | shares</t>
        </is>
      </c>
      <c r="D10" s="5" t="n">
        <v>3657019</v>
      </c>
    </row>
    <row r="11">
      <c r="A11" s="4" t="inlineStr">
        <is>
          <t>Deferred Compensation Liability, Current and Noncurrent, Total</t>
        </is>
      </c>
      <c r="C11" s="6" t="n">
        <v>404</v>
      </c>
    </row>
    <row r="12">
      <c r="A12" s="4" t="inlineStr">
        <is>
          <t>Deferred Compensation Liability, Current, Total</t>
        </is>
      </c>
      <c r="C12" s="5" t="n">
        <v>255</v>
      </c>
    </row>
    <row r="13">
      <c r="A13" s="4" t="inlineStr">
        <is>
          <t>Deferred Compensation Liability, Classified, Noncurrent, Total</t>
        </is>
      </c>
      <c r="C13" s="6" t="n">
        <v>1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Summary of Stock Option Activity (Details) - USD ($) $ / shares in Units,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Disclosure Of Compensation Related Costs Sharebased Payments [Abstract]</t>
        </is>
      </c>
    </row>
    <row r="4">
      <c r="A4" s="4" t="inlineStr">
        <is>
          <t>Balances as of December 31, 2020</t>
        </is>
      </c>
      <c r="B4" s="5" t="n">
        <v>2003587</v>
      </c>
      <c r="C4" s="5" t="n">
        <v>2003587</v>
      </c>
    </row>
    <row r="5">
      <c r="A5" s="4" t="inlineStr">
        <is>
          <t>Authorized</t>
        </is>
      </c>
      <c r="C5" s="5" t="n">
        <v>0</v>
      </c>
    </row>
    <row r="6">
      <c r="A6" s="4" t="inlineStr">
        <is>
          <t>Granted</t>
        </is>
      </c>
      <c r="C6" s="5" t="n">
        <v>491650</v>
      </c>
    </row>
    <row r="7">
      <c r="A7" s="4" t="inlineStr">
        <is>
          <t>Exercised</t>
        </is>
      </c>
      <c r="C7" s="5" t="n">
        <v>0</v>
      </c>
    </row>
    <row r="8">
      <c r="A8" s="4" t="inlineStr">
        <is>
          <t>Forfeited</t>
        </is>
      </c>
      <c r="C8" s="5" t="n">
        <v>0</v>
      </c>
    </row>
    <row r="9">
      <c r="A9" s="4" t="inlineStr">
        <is>
          <t>Balances as of June 30, 2021</t>
        </is>
      </c>
      <c r="C9" s="5" t="n">
        <v>1511937</v>
      </c>
      <c r="D9" s="5" t="n">
        <v>2003587</v>
      </c>
    </row>
    <row r="10">
      <c r="A10" s="4" t="inlineStr">
        <is>
          <t>Balances as of December 31, 2020</t>
        </is>
      </c>
      <c r="B10" s="5" t="n">
        <v>1249218</v>
      </c>
      <c r="C10" s="5" t="n">
        <v>1249218</v>
      </c>
    </row>
    <row r="11">
      <c r="A11" s="4" t="inlineStr">
        <is>
          <t>Granted</t>
        </is>
      </c>
      <c r="C11" s="5" t="n">
        <v>491650</v>
      </c>
    </row>
    <row r="12">
      <c r="A12" s="4" t="inlineStr">
        <is>
          <t>Exercised</t>
        </is>
      </c>
      <c r="C12" s="5" t="n">
        <v>-333499</v>
      </c>
    </row>
    <row r="13">
      <c r="A13" s="4" t="inlineStr">
        <is>
          <t>Balances as of June 30, 2021</t>
        </is>
      </c>
      <c r="C13" s="5" t="n">
        <v>1407369</v>
      </c>
      <c r="D13" s="5" t="n">
        <v>1249218</v>
      </c>
    </row>
    <row r="14">
      <c r="A14" s="4" t="inlineStr">
        <is>
          <t>Options exercisable at June 30, 2021</t>
        </is>
      </c>
      <c r="C14" s="5" t="n">
        <v>294042</v>
      </c>
    </row>
    <row r="15">
      <c r="A15" s="4" t="inlineStr">
        <is>
          <t>Options vested and expected to vest at June 30, 2021</t>
        </is>
      </c>
      <c r="C15" s="5" t="n">
        <v>1407369</v>
      </c>
    </row>
    <row r="16">
      <c r="A16" s="4" t="inlineStr">
        <is>
          <t>Balances as of December 31, 2020</t>
        </is>
      </c>
      <c r="B16" s="7" t="n">
        <v>1.86</v>
      </c>
      <c r="C16" s="7" t="n">
        <v>1.86</v>
      </c>
    </row>
    <row r="17">
      <c r="A17" s="4" t="inlineStr">
        <is>
          <t>Granted</t>
        </is>
      </c>
      <c r="C17" s="10" t="n">
        <v>14.61</v>
      </c>
    </row>
    <row r="18">
      <c r="A18" s="4" t="inlineStr">
        <is>
          <t>Exercised</t>
        </is>
      </c>
      <c r="C18" s="10" t="n">
        <v>1.86</v>
      </c>
    </row>
    <row r="19">
      <c r="A19" s="4" t="inlineStr">
        <is>
          <t>Forfeited</t>
        </is>
      </c>
      <c r="B19" s="6" t="n">
        <v>0</v>
      </c>
    </row>
    <row r="20">
      <c r="A20" s="4" t="inlineStr">
        <is>
          <t>Balances as of June 30, 2021</t>
        </is>
      </c>
      <c r="C20" s="10" t="n">
        <v>6.31</v>
      </c>
      <c r="D20" s="7" t="n">
        <v>1.86</v>
      </c>
    </row>
    <row r="21">
      <c r="A21" s="4" t="inlineStr">
        <is>
          <t>Options exercisable at June 30, 2021</t>
        </is>
      </c>
      <c r="C21" s="10" t="n">
        <v>6.15</v>
      </c>
    </row>
    <row r="22">
      <c r="A22" s="4" t="inlineStr">
        <is>
          <t>Options vested and expected to vest at June 30, 2021</t>
        </is>
      </c>
      <c r="C22" s="7" t="n">
        <v>6.31</v>
      </c>
    </row>
    <row r="23">
      <c r="A23" s="4" t="inlineStr">
        <is>
          <t>Options Outstanding Weighted Average Contractual Life (years)</t>
        </is>
      </c>
      <c r="C23" s="4" t="inlineStr">
        <is>
          <t>9 years 5 months 15 days</t>
        </is>
      </c>
      <c r="D23" s="4" t="inlineStr">
        <is>
          <t>9 years 9 months 18 days</t>
        </is>
      </c>
    </row>
    <row r="24">
      <c r="A24" s="4" t="inlineStr">
        <is>
          <t>Options Exercisable Weighted Average Contractual Life (years)</t>
        </is>
      </c>
      <c r="C24" s="4" t="inlineStr">
        <is>
          <t>9 years 4 months 24 days</t>
        </is>
      </c>
    </row>
    <row r="25">
      <c r="A25" s="4" t="inlineStr">
        <is>
          <t>Options Vested and Expected to Vest Weighted Average Contractual Life (years)</t>
        </is>
      </c>
      <c r="C25" s="4" t="inlineStr">
        <is>
          <t>9 years 5 months 15 days</t>
        </is>
      </c>
    </row>
    <row r="26">
      <c r="A26" s="4" t="inlineStr">
        <is>
          <t>Options Outstanding Intrinsic Value</t>
        </is>
      </c>
      <c r="B26" s="6" t="n">
        <v>9</v>
      </c>
      <c r="C26" s="6" t="n">
        <v>9</v>
      </c>
    </row>
    <row r="27">
      <c r="A27" s="4" t="inlineStr">
        <is>
          <t>Options Outstanding Intrinsic Value</t>
        </is>
      </c>
      <c r="C27" s="5" t="n">
        <v>7535</v>
      </c>
      <c r="D27" s="6" t="n">
        <v>9</v>
      </c>
    </row>
    <row r="28">
      <c r="A28" s="4" t="inlineStr">
        <is>
          <t>Options Exercisable Intrinsic Value</t>
        </is>
      </c>
      <c r="C28" s="5" t="n">
        <v>1977</v>
      </c>
    </row>
    <row r="29">
      <c r="A29" s="4" t="inlineStr">
        <is>
          <t>Options Vested and Expected to Vest Intrinsic Value</t>
        </is>
      </c>
      <c r="C29" s="6" t="n">
        <v>75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Calculation of Fair Value of Stock Option Grant Under ESPP Using Black-Scholes Option-Pricing Model (Details)</t>
        </is>
      </c>
      <c r="B1" s="2" t="inlineStr">
        <is>
          <t>6 Months Ended</t>
        </is>
      </c>
    </row>
    <row r="2">
      <c r="B2" s="2" t="inlineStr">
        <is>
          <t>Jun. 30, 2021</t>
        </is>
      </c>
    </row>
    <row r="3">
      <c r="A3" s="3" t="inlineStr">
        <is>
          <t>Disclosure Of Compensation Related Costs Sharebased Payments [Abstract]</t>
        </is>
      </c>
    </row>
    <row r="4">
      <c r="A4" s="4" t="inlineStr">
        <is>
          <t>Expected term (in years)</t>
        </is>
      </c>
      <c r="B4" s="4" t="inlineStr">
        <is>
          <t>5 years 10 months 24 days</t>
        </is>
      </c>
    </row>
    <row r="5">
      <c r="A5" s="4" t="inlineStr">
        <is>
          <t>Risk-free interest rate</t>
        </is>
      </c>
      <c r="B5" s="4" t="inlineStr">
        <is>
          <t>0.63%</t>
        </is>
      </c>
    </row>
    <row r="6">
      <c r="A6" s="4" t="inlineStr">
        <is>
          <t>Expected volatility</t>
        </is>
      </c>
      <c r="B6" s="4" t="inlineStr">
        <is>
          <t>66.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tock-Based Compensation Expenses (Details) - USD ($) $ in Thousands</t>
        </is>
      </c>
      <c r="B1" s="2" t="inlineStr">
        <is>
          <t>3 Months Ended</t>
        </is>
      </c>
      <c r="C1" s="2" t="inlineStr">
        <is>
          <t>6 Months Ended</t>
        </is>
      </c>
    </row>
    <row r="2">
      <c r="B2" s="2" t="inlineStr">
        <is>
          <t>Jun. 30, 2021</t>
        </is>
      </c>
      <c r="C2" s="2" t="inlineStr">
        <is>
          <t>Jun. 30, 2021</t>
        </is>
      </c>
    </row>
    <row r="3">
      <c r="A3" s="3" t="inlineStr">
        <is>
          <t>Employee Service Share Based Compensation Allocation Of Recognized Period Costs [Line Items]</t>
        </is>
      </c>
    </row>
    <row r="4">
      <c r="A4" s="4" t="inlineStr">
        <is>
          <t>Research and development</t>
        </is>
      </c>
      <c r="B4" s="6" t="n">
        <v>312</v>
      </c>
      <c r="C4" s="6" t="n">
        <v>1335</v>
      </c>
    </row>
    <row r="5">
      <c r="A5" s="4" t="inlineStr">
        <is>
          <t>Research and Development Expense</t>
        </is>
      </c>
    </row>
    <row r="6">
      <c r="A6" s="3" t="inlineStr">
        <is>
          <t>Employee Service Share Based Compensation Allocation Of Recognized Period Costs [Line Items]</t>
        </is>
      </c>
    </row>
    <row r="7">
      <c r="A7" s="4" t="inlineStr">
        <is>
          <t>Research and development</t>
        </is>
      </c>
      <c r="B7" s="5" t="n">
        <v>211</v>
      </c>
      <c r="C7" s="5" t="n">
        <v>989</v>
      </c>
    </row>
    <row r="8">
      <c r="A8" s="4" t="inlineStr">
        <is>
          <t>General and Administrative Expense</t>
        </is>
      </c>
    </row>
    <row r="9">
      <c r="A9" s="3" t="inlineStr">
        <is>
          <t>Employee Service Share Based Compensation Allocation Of Recognized Period Costs [Line Items]</t>
        </is>
      </c>
    </row>
    <row r="10">
      <c r="A10" s="4" t="inlineStr">
        <is>
          <t>Research and development</t>
        </is>
      </c>
      <c r="B10" s="6" t="n">
        <v>101</v>
      </c>
      <c r="C10" s="6" t="n">
        <v>34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Contractual Obligations (Details) $ in Thousands</t>
        </is>
      </c>
      <c r="B1" s="2" t="inlineStr">
        <is>
          <t>Jun. 30, 2021USD ($)</t>
        </is>
      </c>
    </row>
    <row r="2">
      <c r="A2" s="3" t="inlineStr">
        <is>
          <t>Commitments And Contingencies Disclosure [Abstract]</t>
        </is>
      </c>
    </row>
    <row r="3">
      <c r="A3" s="4" t="inlineStr">
        <is>
          <t>Operating lease commitments, Total</t>
        </is>
      </c>
      <c r="B3" s="6" t="n">
        <v>505</v>
      </c>
      <c r="C3" s="4" t="inlineStr">
        <is>
          <t>[1]</t>
        </is>
      </c>
    </row>
    <row r="4">
      <c r="A4" s="4" t="inlineStr">
        <is>
          <t>Operating lease commitments, Less than 1 year</t>
        </is>
      </c>
      <c r="B4" s="5" t="n">
        <v>172</v>
      </c>
      <c r="C4" s="4" t="inlineStr">
        <is>
          <t>[1]</t>
        </is>
      </c>
    </row>
    <row r="5">
      <c r="A5" s="4" t="inlineStr">
        <is>
          <t>Operating lease commitments, 1 to 3 years</t>
        </is>
      </c>
      <c r="B5" s="5" t="n">
        <v>333</v>
      </c>
      <c r="C5" s="4" t="inlineStr">
        <is>
          <t>[1]</t>
        </is>
      </c>
    </row>
    <row r="6">
      <c r="A6" s="4" t="inlineStr">
        <is>
          <t>Operating lease commitments, 4 to 5 years</t>
        </is>
      </c>
      <c r="B6" s="5" t="n">
        <v>0</v>
      </c>
      <c r="C6" s="4" t="inlineStr">
        <is>
          <t>[1]</t>
        </is>
      </c>
    </row>
    <row r="7">
      <c r="A7" s="4" t="inlineStr">
        <is>
          <t>Operating lease commitments,, More than 5 years</t>
        </is>
      </c>
      <c r="B7" s="5" t="n">
        <v>0</v>
      </c>
      <c r="C7" s="4" t="inlineStr">
        <is>
          <t>[1]</t>
        </is>
      </c>
    </row>
    <row r="8">
      <c r="A8" s="4" t="inlineStr">
        <is>
          <t>Contractual obligation, Total</t>
        </is>
      </c>
      <c r="B8" s="5" t="n">
        <v>505</v>
      </c>
    </row>
    <row r="9">
      <c r="A9" s="4" t="inlineStr">
        <is>
          <t>Contractual obligation, Less than 1 year</t>
        </is>
      </c>
      <c r="B9" s="5" t="n">
        <v>172</v>
      </c>
    </row>
    <row r="10">
      <c r="A10" s="4" t="inlineStr">
        <is>
          <t>Contractual obligation, 1 to 3 years</t>
        </is>
      </c>
      <c r="B10" s="5" t="n">
        <v>333</v>
      </c>
    </row>
    <row r="11">
      <c r="A11" s="4" t="inlineStr">
        <is>
          <t>Contractual obligation, 4 to 5 years</t>
        </is>
      </c>
      <c r="B11" s="5" t="n">
        <v>0</v>
      </c>
    </row>
    <row r="12">
      <c r="A12" s="4" t="inlineStr">
        <is>
          <t>Contractual obligation, More than 5 years</t>
        </is>
      </c>
      <c r="B12" s="6" t="n">
        <v>0</v>
      </c>
    </row>
    <row r="13"/>
    <row r="14">
      <c r="A14" s="4" t="inlineStr">
        <is>
          <t>[1]</t>
        </is>
      </c>
      <c r="B14" s="4" t="inlineStr">
        <is>
          <t>Amounts in the table reflect payments due for our headquarters in Blacksburg, Virginia under an operating lease agreement that expires in July of 2024.</t>
        </is>
      </c>
    </row>
  </sheetData>
  <mergeCells count="3">
    <mergeCell ref="B1:C1"/>
    <mergeCell ref="A13:C13"/>
    <mergeCell ref="B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ummary of Contractual Obligations (Parenthetical) (Details)</t>
        </is>
      </c>
      <c r="B1" s="2" t="inlineStr">
        <is>
          <t>Dec. 31, 2021</t>
        </is>
      </c>
    </row>
    <row r="2">
      <c r="A2" s="3" t="inlineStr">
        <is>
          <t>Commitments And Contingencies Disclosure [Abstract]</t>
        </is>
      </c>
    </row>
    <row r="3">
      <c r="A3" s="4" t="inlineStr">
        <is>
          <t>Lease Expiration Date</t>
        </is>
      </c>
      <c r="B3" s="4" t="inlineStr">
        <is>
          <t>Jul. 31,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Preferred stock, par value per shar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1</v>
      </c>
      <c r="C6" s="7" t="n">
        <v>0.01</v>
      </c>
    </row>
    <row r="7">
      <c r="A7" s="4" t="inlineStr">
        <is>
          <t>Common stock, shares authorized</t>
        </is>
      </c>
      <c r="B7" s="5" t="n">
        <v>200000000</v>
      </c>
      <c r="C7" s="5" t="n">
        <v>200000000</v>
      </c>
    </row>
    <row r="8">
      <c r="A8" s="4" t="inlineStr">
        <is>
          <t>Common stock, shares issued</t>
        </is>
      </c>
      <c r="B8" s="5" t="n">
        <v>39900886</v>
      </c>
    </row>
    <row r="9">
      <c r="A9" s="4" t="inlineStr">
        <is>
          <t>Common stock, shares outstanding</t>
        </is>
      </c>
      <c r="B9" s="5" t="n">
        <v>39900886</v>
      </c>
      <c r="C9" s="5" t="n">
        <v>12767909</v>
      </c>
    </row>
    <row r="10">
      <c r="A10" s="4" t="inlineStr">
        <is>
          <t>Convertible preferred stock [Member]</t>
        </is>
      </c>
    </row>
    <row r="11">
      <c r="A11" s="4" t="inlineStr">
        <is>
          <t>Temporary equity, par value per share</t>
        </is>
      </c>
      <c r="B11" s="7" t="n">
        <v>0.01</v>
      </c>
      <c r="C11" s="7" t="n">
        <v>0.01</v>
      </c>
    </row>
    <row r="12">
      <c r="A12" s="4" t="inlineStr">
        <is>
          <t>Temporary equity, shares authorized</t>
        </is>
      </c>
      <c r="B12" s="5" t="n">
        <v>0</v>
      </c>
      <c r="C12" s="5" t="n">
        <v>11260608</v>
      </c>
    </row>
    <row r="13">
      <c r="A13" s="4" t="inlineStr">
        <is>
          <t>Temporary equity, shares issued</t>
        </is>
      </c>
      <c r="B13" s="5" t="n">
        <v>0</v>
      </c>
      <c r="C13" s="5" t="n">
        <v>11260608</v>
      </c>
    </row>
    <row r="14">
      <c r="A14" s="4" t="inlineStr">
        <is>
          <t>Temporary equity, shares outstanding</t>
        </is>
      </c>
      <c r="B14" s="5" t="n">
        <v>0</v>
      </c>
      <c r="C14" s="5" t="n">
        <v>11260608</v>
      </c>
    </row>
    <row r="15">
      <c r="A15" s="4" t="inlineStr">
        <is>
          <t>Temporary equity, liquidation preference</t>
        </is>
      </c>
      <c r="C15" s="6" t="n">
        <v>70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 Additional Information (Details) - USD ($)</t>
        </is>
      </c>
      <c r="B1" s="2" t="inlineStr">
        <is>
          <t>6 Months Ended</t>
        </is>
      </c>
      <c r="C1" s="2" t="inlineStr">
        <is>
          <t>12 Months Ended</t>
        </is>
      </c>
    </row>
    <row r="2">
      <c r="B2" s="2" t="inlineStr">
        <is>
          <t>Jun. 30, 2021</t>
        </is>
      </c>
      <c r="C2" s="2" t="inlineStr">
        <is>
          <t>Dec. 31, 2021</t>
        </is>
      </c>
    </row>
    <row r="3">
      <c r="A3" s="3" t="inlineStr">
        <is>
          <t>Income Tax Disclosure [Abstract]</t>
        </is>
      </c>
    </row>
    <row r="4">
      <c r="A4" s="4" t="inlineStr">
        <is>
          <t>Effective tax rate</t>
        </is>
      </c>
      <c r="C4" s="4" t="inlineStr">
        <is>
          <t>0.00%</t>
        </is>
      </c>
    </row>
    <row r="5">
      <c r="A5" s="4" t="inlineStr">
        <is>
          <t>Federal or state income taxes</t>
        </is>
      </c>
      <c r="B5" s="4" t="inlineStr">
        <is>
          <t>0.00%</t>
        </is>
      </c>
    </row>
    <row r="6">
      <c r="A6" s="4" t="inlineStr">
        <is>
          <t>Unrecognized tax benefits that would impact the effective tax rate</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Loss) Per Common Share - Schedule of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4097</v>
      </c>
      <c r="C4" s="6" t="n">
        <v>-9818</v>
      </c>
      <c r="D4" s="6" t="n">
        <v>-4777</v>
      </c>
      <c r="E4" s="6" t="n">
        <v>-5796</v>
      </c>
      <c r="F4" s="6" t="n">
        <v>-5721</v>
      </c>
      <c r="G4" s="6" t="n">
        <v>-10573</v>
      </c>
    </row>
    <row r="5">
      <c r="A5" s="3" t="inlineStr">
        <is>
          <t>Denominator:</t>
        </is>
      </c>
    </row>
    <row r="6">
      <c r="A6" s="4" t="inlineStr">
        <is>
          <t>Weighted-average shares of common stock issued and outstanding</t>
        </is>
      </c>
      <c r="B6" s="5" t="n">
        <v>33867593</v>
      </c>
      <c r="D6" s="5" t="n">
        <v>12363695</v>
      </c>
      <c r="F6" s="5" t="n">
        <v>30121003</v>
      </c>
      <c r="G6" s="5" t="n">
        <v>12363695</v>
      </c>
    </row>
    <row r="7">
      <c r="A7" s="4" t="inlineStr">
        <is>
          <t>Less: weighted-average unvested common stock subject to repurchase</t>
        </is>
      </c>
      <c r="B7" s="5" t="n">
        <v>-228112</v>
      </c>
      <c r="D7" s="5" t="n">
        <v>-295790</v>
      </c>
      <c r="F7" s="5" t="n">
        <v>-245126</v>
      </c>
      <c r="G7" s="5" t="n">
        <v>-392381</v>
      </c>
    </row>
    <row r="8">
      <c r="A8" s="4" t="inlineStr">
        <is>
          <t>Weighted-average shares used to compute net loss per share, basic</t>
        </is>
      </c>
      <c r="B8" s="5" t="n">
        <v>33639481</v>
      </c>
      <c r="D8" s="5" t="n">
        <v>12067905</v>
      </c>
      <c r="F8" s="5" t="n">
        <v>29875877</v>
      </c>
      <c r="G8" s="5" t="n">
        <v>11971314</v>
      </c>
    </row>
    <row r="9">
      <c r="A9" s="4" t="inlineStr">
        <is>
          <t>Diluted weighted-average common shares outstanding</t>
        </is>
      </c>
      <c r="B9" s="5" t="n">
        <v>34384784</v>
      </c>
      <c r="D9" s="5" t="n">
        <v>12067905</v>
      </c>
      <c r="F9" s="5" t="n">
        <v>29875877</v>
      </c>
      <c r="G9" s="5" t="n">
        <v>11971314</v>
      </c>
    </row>
    <row r="10">
      <c r="A10" s="4" t="inlineStr">
        <is>
          <t>Net income/(loss) per common stock, basic</t>
        </is>
      </c>
      <c r="B10" s="7" t="n">
        <v>0.12</v>
      </c>
      <c r="D10" s="7" t="n">
        <v>-0.4</v>
      </c>
      <c r="F10" s="7" t="n">
        <v>-0.19</v>
      </c>
      <c r="G10" s="7" t="n">
        <v>-0.88</v>
      </c>
    </row>
    <row r="11">
      <c r="A11" s="4" t="inlineStr">
        <is>
          <t>Net income/(loss) per share of common stock, diluted</t>
        </is>
      </c>
      <c r="B11" s="7" t="n">
        <v>0.12</v>
      </c>
      <c r="D11" s="7" t="n">
        <v>-0.4</v>
      </c>
      <c r="F11" s="7" t="n">
        <v>-0.19</v>
      </c>
      <c r="G11" s="7" t="n">
        <v>-0.88</v>
      </c>
    </row>
    <row r="12">
      <c r="A12" s="4" t="inlineStr">
        <is>
          <t>Stock Options to Purchase Common Stock [Member]</t>
        </is>
      </c>
    </row>
    <row r="13">
      <c r="A13" s="3" t="inlineStr">
        <is>
          <t>Denominator:</t>
        </is>
      </c>
    </row>
    <row r="14">
      <c r="A14" s="4" t="inlineStr">
        <is>
          <t>Diluted weighted-average common shares outstanding</t>
        </is>
      </c>
      <c r="B14" s="5" t="n">
        <v>537832</v>
      </c>
    </row>
    <row r="15">
      <c r="A15" s="4" t="inlineStr">
        <is>
          <t>Common Stock Subject to Repurchase [Member]</t>
        </is>
      </c>
    </row>
    <row r="16">
      <c r="A16" s="3" t="inlineStr">
        <is>
          <t>Denominator:</t>
        </is>
      </c>
    </row>
    <row r="17">
      <c r="A17" s="4" t="inlineStr">
        <is>
          <t>Diluted weighted-average common shares outstanding</t>
        </is>
      </c>
      <c r="B17" s="5" t="n">
        <v>207471</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Common Share - Schedule of Outstanding Shares of Potentially Dilutive Securities Excluded from Diluted Net Loss Per Common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491650</v>
      </c>
      <c r="C4" s="5" t="n">
        <v>20742662</v>
      </c>
      <c r="D4" s="5" t="n">
        <v>1624076</v>
      </c>
      <c r="E4" s="5" t="n">
        <v>20742662</v>
      </c>
    </row>
    <row r="5">
      <c r="A5" s="4" t="inlineStr">
        <is>
          <t>Convertible Preferred Stock on an as-Converted Basis [Member]</t>
        </is>
      </c>
    </row>
    <row r="6">
      <c r="A6" s="3" t="inlineStr">
        <is>
          <t>Antidilutive Securities Excluded From Computation Of Earnings Per Share [Line Items]</t>
        </is>
      </c>
    </row>
    <row r="7">
      <c r="A7" s="4" t="inlineStr">
        <is>
          <t>Antidilutive securities excluded from computation of earnings per share</t>
        </is>
      </c>
      <c r="B7" s="5" t="n">
        <v>0</v>
      </c>
      <c r="C7" s="5" t="n">
        <v>20549478</v>
      </c>
      <c r="D7" s="5" t="n">
        <v>0</v>
      </c>
      <c r="E7" s="5" t="n">
        <v>20549478</v>
      </c>
    </row>
    <row r="8">
      <c r="A8" s="4" t="inlineStr">
        <is>
          <t>Stock Options to Purchase Common Stock [Member]</t>
        </is>
      </c>
    </row>
    <row r="9">
      <c r="A9" s="3" t="inlineStr">
        <is>
          <t>Antidilutive Securities Excluded From Computation Of Earnings Per Share [Line Items]</t>
        </is>
      </c>
    </row>
    <row r="10">
      <c r="A10" s="4" t="inlineStr">
        <is>
          <t>Antidilutive securities excluded from computation of earnings per share</t>
        </is>
      </c>
      <c r="B10" s="5" t="n">
        <v>491650</v>
      </c>
      <c r="C10" s="5" t="n">
        <v>0</v>
      </c>
      <c r="D10" s="5" t="n">
        <v>1407369</v>
      </c>
      <c r="E10" s="5" t="n">
        <v>0</v>
      </c>
    </row>
    <row r="11">
      <c r="A11" s="4" t="inlineStr">
        <is>
          <t>Common Stock Subject to Repurchase [Member]</t>
        </is>
      </c>
    </row>
    <row r="12">
      <c r="A12" s="3" t="inlineStr">
        <is>
          <t>Antidilutive Securities Excluded From Computation Of Earnings Per Share [Line Items]</t>
        </is>
      </c>
    </row>
    <row r="13">
      <c r="A13" s="4" t="inlineStr">
        <is>
          <t>Antidilutive securities excluded from computation of earnings per share</t>
        </is>
      </c>
      <c r="B13" s="5" t="n">
        <v>0</v>
      </c>
      <c r="C13" s="5" t="n">
        <v>193184</v>
      </c>
      <c r="D13" s="5" t="n">
        <v>216707</v>
      </c>
      <c r="E13" s="5" t="n">
        <v>1931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icense Agreement - Additional Information (Details) $ in Millions</t>
        </is>
      </c>
      <c r="B1" s="2" t="inlineStr">
        <is>
          <t>May 14, 2021USD ($)</t>
        </is>
      </c>
    </row>
    <row r="2">
      <c r="A2" s="4" t="inlineStr">
        <is>
          <t>Sales milestone payments [Member] | Maximum [Member]</t>
        </is>
      </c>
    </row>
    <row r="3">
      <c r="A3" s="3" t="inlineStr">
        <is>
          <t>Research and Development Arrangement, Contract to Perform for Others [Line Items]</t>
        </is>
      </c>
    </row>
    <row r="4">
      <c r="A4" s="4" t="inlineStr">
        <is>
          <t>Additional upfront payment to be received</t>
        </is>
      </c>
      <c r="B4" s="6" t="n">
        <v>105</v>
      </c>
    </row>
    <row r="5">
      <c r="A5" s="4" t="inlineStr">
        <is>
          <t>Development milestone payments [Member] | Maximum [Member]</t>
        </is>
      </c>
    </row>
    <row r="6">
      <c r="A6" s="3" t="inlineStr">
        <is>
          <t>Research and Development Arrangement, Contract to Perform for Others [Line Items]</t>
        </is>
      </c>
    </row>
    <row r="7">
      <c r="A7" s="4" t="inlineStr">
        <is>
          <t>Additional upfront payment to be received</t>
        </is>
      </c>
      <c r="B7" s="5" t="n">
        <v>95</v>
      </c>
    </row>
    <row r="8">
      <c r="A8" s="4" t="inlineStr">
        <is>
          <t>License Agreement Terms [Member]</t>
        </is>
      </c>
    </row>
    <row r="9">
      <c r="A9" s="3" t="inlineStr">
        <is>
          <t>Research and Development Arrangement, Contract to Perform for Others [Line Items]</t>
        </is>
      </c>
    </row>
    <row r="10">
      <c r="A10" s="4" t="inlineStr">
        <is>
          <t>Upfront payment received</t>
        </is>
      </c>
      <c r="B10"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 License Fee:</t>
        </is>
      </c>
      <c r="B4" s="6" t="n">
        <v>18000</v>
      </c>
      <c r="D4" s="6" t="n">
        <v>18000</v>
      </c>
    </row>
    <row r="5">
      <c r="A5" s="4" t="inlineStr">
        <is>
          <t>Revenue, Product and Service [Extensible List]</t>
        </is>
      </c>
      <c r="B5" s="4" t="inlineStr">
        <is>
          <t>us-gaap:LicenseMember</t>
        </is>
      </c>
      <c r="D5" s="4" t="inlineStr">
        <is>
          <t>us-gaap:LicenseMember</t>
        </is>
      </c>
    </row>
    <row r="6">
      <c r="A6" s="3" t="inlineStr">
        <is>
          <t>Operating expenses:</t>
        </is>
      </c>
    </row>
    <row r="7">
      <c r="A7" s="4" t="inlineStr">
        <is>
          <t>Research and development</t>
        </is>
      </c>
      <c r="B7" s="6" t="n">
        <v>11522</v>
      </c>
      <c r="C7" s="6" t="n">
        <v>3723</v>
      </c>
      <c r="D7" s="6" t="n">
        <v>18776</v>
      </c>
      <c r="E7" s="6" t="n">
        <v>8413</v>
      </c>
    </row>
    <row r="8">
      <c r="A8" s="4" t="inlineStr">
        <is>
          <t>General and administrative</t>
        </is>
      </c>
      <c r="B8" s="5" t="n">
        <v>2596</v>
      </c>
      <c r="C8" s="5" t="n">
        <v>1365</v>
      </c>
      <c r="D8" s="5" t="n">
        <v>5241</v>
      </c>
      <c r="E8" s="5" t="n">
        <v>2445</v>
      </c>
    </row>
    <row r="9">
      <c r="A9" s="4" t="inlineStr">
        <is>
          <t>Total operating expenses</t>
        </is>
      </c>
      <c r="B9" s="5" t="n">
        <v>14118</v>
      </c>
      <c r="C9" s="5" t="n">
        <v>5088</v>
      </c>
      <c r="D9" s="5" t="n">
        <v>24017</v>
      </c>
      <c r="E9" s="5" t="n">
        <v>10858</v>
      </c>
    </row>
    <row r="10">
      <c r="A10" s="4" t="inlineStr">
        <is>
          <t>Gain/(Loss) from operations</t>
        </is>
      </c>
      <c r="B10" s="5" t="n">
        <v>3882</v>
      </c>
      <c r="C10" s="5" t="n">
        <v>-5088</v>
      </c>
      <c r="D10" s="5" t="n">
        <v>-6017</v>
      </c>
      <c r="E10" s="5" t="n">
        <v>-10858</v>
      </c>
    </row>
    <row r="11">
      <c r="A11" s="3" t="inlineStr">
        <is>
          <t>Other income (expenses):</t>
        </is>
      </c>
    </row>
    <row r="12">
      <c r="A12" s="4" t="inlineStr">
        <is>
          <t>R&amp;D Incentive Income</t>
        </is>
      </c>
      <c r="B12" s="5" t="n">
        <v>41</v>
      </c>
      <c r="C12" s="5" t="n">
        <v>0</v>
      </c>
      <c r="D12" s="5" t="n">
        <v>41</v>
      </c>
      <c r="E12" s="5" t="n">
        <v>0</v>
      </c>
    </row>
    <row r="13">
      <c r="A13" s="4" t="inlineStr">
        <is>
          <t>Gain/(loss) from foreign exchange</t>
        </is>
      </c>
      <c r="B13" s="5" t="n">
        <v>-5</v>
      </c>
      <c r="C13" s="5" t="n">
        <v>-175</v>
      </c>
      <c r="D13" s="5" t="n">
        <v>13</v>
      </c>
      <c r="E13" s="5" t="n">
        <v>-47</v>
      </c>
    </row>
    <row r="14">
      <c r="A14" s="4" t="inlineStr">
        <is>
          <t>Other income, net</t>
        </is>
      </c>
      <c r="B14" s="5" t="n">
        <v>179</v>
      </c>
      <c r="C14" s="5" t="n">
        <v>136</v>
      </c>
      <c r="D14" s="5" t="n">
        <v>242</v>
      </c>
      <c r="E14" s="5" t="n">
        <v>332</v>
      </c>
    </row>
    <row r="15">
      <c r="A15" s="4" t="inlineStr">
        <is>
          <t>Other income (expense), net</t>
        </is>
      </c>
      <c r="B15" s="5" t="n">
        <v>215</v>
      </c>
      <c r="C15" s="5" t="n">
        <v>-311</v>
      </c>
      <c r="D15" s="5" t="n">
        <v>296</v>
      </c>
      <c r="E15" s="5" t="n">
        <v>285</v>
      </c>
    </row>
    <row r="16">
      <c r="A16" s="4" t="inlineStr">
        <is>
          <t>Net income/(loss)</t>
        </is>
      </c>
      <c r="B16" s="6" t="n">
        <v>4097</v>
      </c>
      <c r="C16" s="6" t="n">
        <v>-4777</v>
      </c>
      <c r="D16" s="6" t="n">
        <v>-5721</v>
      </c>
      <c r="E16" s="6" t="n">
        <v>-10573</v>
      </c>
    </row>
    <row r="17">
      <c r="A17" s="4" t="inlineStr">
        <is>
          <t>Net income/(loss) per share, basic and diluted</t>
        </is>
      </c>
      <c r="B17" s="7" t="n">
        <v>0.12</v>
      </c>
      <c r="C17" s="7" t="n">
        <v>-0.73</v>
      </c>
      <c r="D17" s="7" t="n">
        <v>-0.19</v>
      </c>
      <c r="E17" s="7" t="n">
        <v>-1.61</v>
      </c>
    </row>
    <row r="18">
      <c r="A18" s="4" t="inlineStr">
        <is>
          <t>Weighted-average shares used to compute net loss per share, basic</t>
        </is>
      </c>
      <c r="B18" s="5" t="n">
        <v>33639481</v>
      </c>
      <c r="C18" s="5" t="n">
        <v>12067905</v>
      </c>
      <c r="D18" s="5" t="n">
        <v>29875877</v>
      </c>
      <c r="E18" s="5" t="n">
        <v>11971314</v>
      </c>
    </row>
    <row r="19">
      <c r="A19" s="4" t="inlineStr">
        <is>
          <t>Weighted-average shares used to compute net loss per share, diluted</t>
        </is>
      </c>
      <c r="B19" s="5" t="n">
        <v>34384784</v>
      </c>
      <c r="C19" s="5" t="n">
        <v>12067905</v>
      </c>
      <c r="D19" s="5" t="n">
        <v>29875877</v>
      </c>
      <c r="E19" s="5" t="n">
        <v>11971314</v>
      </c>
    </row>
    <row r="20">
      <c r="A20" s="4" t="inlineStr">
        <is>
          <t>Net income/(loss)</t>
        </is>
      </c>
      <c r="B20" s="6" t="n">
        <v>4097</v>
      </c>
      <c r="C20" s="6" t="n">
        <v>-4777</v>
      </c>
      <c r="D20" s="6" t="n">
        <v>-5721</v>
      </c>
      <c r="E20" s="6" t="n">
        <v>-10573</v>
      </c>
    </row>
    <row r="21">
      <c r="A21" s="4" t="inlineStr">
        <is>
          <t>Unrealized gain/(loss) on available-for-sale securities</t>
        </is>
      </c>
      <c r="B21" s="5" t="n">
        <v>-40</v>
      </c>
      <c r="C21" s="5" t="n">
        <v>774</v>
      </c>
      <c r="D21" s="5" t="n">
        <v>-152</v>
      </c>
      <c r="E21" s="5" t="n">
        <v>88</v>
      </c>
    </row>
    <row r="22">
      <c r="A22" s="4" t="inlineStr">
        <is>
          <t>Comprehensive income/(loss)</t>
        </is>
      </c>
      <c r="B22" s="6" t="n">
        <v>4057</v>
      </c>
      <c r="C22" s="6" t="n">
        <v>-4003</v>
      </c>
      <c r="D22" s="6" t="n">
        <v>-5873</v>
      </c>
      <c r="E22" s="6" t="n">
        <v>-104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5721</v>
      </c>
      <c r="C4" s="6" t="n">
        <v>10573</v>
      </c>
    </row>
    <row r="5">
      <c r="A5" s="3" t="inlineStr">
        <is>
          <t>Adjustments to reconcile net earnings to net cash used in operating activities:</t>
        </is>
      </c>
    </row>
    <row r="6">
      <c r="A6" s="4" t="inlineStr">
        <is>
          <t>Compensation expense related to vesting of common stock issued to Xontogeny</t>
        </is>
      </c>
      <c r="B6" s="5" t="n">
        <v>0</v>
      </c>
      <c r="C6" s="5" t="n">
        <v>27</v>
      </c>
    </row>
    <row r="7">
      <c r="A7" s="4" t="inlineStr">
        <is>
          <t>Depreciation of property and equipment</t>
        </is>
      </c>
      <c r="B7" s="5" t="n">
        <v>93</v>
      </c>
      <c r="C7" s="5" t="n">
        <v>66</v>
      </c>
    </row>
    <row r="8">
      <c r="A8" s="4" t="inlineStr">
        <is>
          <t>Accrued interest on marketable securities</t>
        </is>
      </c>
      <c r="B8" s="5" t="n">
        <v>415</v>
      </c>
      <c r="C8" s="5" t="n">
        <v>0</v>
      </c>
    </row>
    <row r="9">
      <c r="A9" s="4" t="inlineStr">
        <is>
          <t>Stock-based compensation expense</t>
        </is>
      </c>
      <c r="B9" s="5" t="n">
        <v>1335</v>
      </c>
      <c r="C9" s="5" t="n">
        <v>0</v>
      </c>
    </row>
    <row r="10">
      <c r="A10" s="4" t="inlineStr">
        <is>
          <t>Net realized gain/(loss) on sale of marketable securities</t>
        </is>
      </c>
      <c r="B10" s="5" t="n">
        <v>2</v>
      </c>
      <c r="C10" s="5" t="n">
        <v>44</v>
      </c>
    </row>
    <row r="11">
      <c r="A11" s="4" t="inlineStr">
        <is>
          <t>Net (accretion of discount) amortixation of premium on marketable sercurities</t>
        </is>
      </c>
      <c r="B11" s="5" t="n">
        <v>245</v>
      </c>
      <c r="C11" s="5" t="n">
        <v>73</v>
      </c>
    </row>
    <row r="12">
      <c r="A12" s="4" t="inlineStr">
        <is>
          <t>Gain/(loss) from foreign exchange</t>
        </is>
      </c>
      <c r="B12" s="5" t="n">
        <v>13</v>
      </c>
      <c r="C12" s="5" t="n">
        <v>46</v>
      </c>
    </row>
    <row r="13">
      <c r="A13" s="4" t="inlineStr">
        <is>
          <t>Other</t>
        </is>
      </c>
      <c r="C13" s="5" t="n">
        <v>33</v>
      </c>
    </row>
    <row r="14">
      <c r="A14" s="3" t="inlineStr">
        <is>
          <t>Changes in operating assets and liabilities:</t>
        </is>
      </c>
    </row>
    <row r="15">
      <c r="A15" s="4" t="inlineStr">
        <is>
          <t>Incentive and tax receivables</t>
        </is>
      </c>
      <c r="B15" s="5" t="n">
        <v>152</v>
      </c>
      <c r="C15" s="5" t="n">
        <v>-27</v>
      </c>
    </row>
    <row r="16">
      <c r="A16" s="4" t="inlineStr">
        <is>
          <t>Prepaid expenses and other assets</t>
        </is>
      </c>
      <c r="B16" s="5" t="n">
        <v>-1412</v>
      </c>
      <c r="C16" s="5" t="n">
        <v>-2</v>
      </c>
    </row>
    <row r="17">
      <c r="A17" s="4" t="inlineStr">
        <is>
          <t>Accounts payable</t>
        </is>
      </c>
      <c r="B17" s="5" t="n">
        <v>2067</v>
      </c>
      <c r="C17" s="5" t="n">
        <v>1731</v>
      </c>
    </row>
    <row r="18">
      <c r="A18" s="4" t="inlineStr">
        <is>
          <t>Other liabilities</t>
        </is>
      </c>
      <c r="B18" s="5" t="n">
        <v>-349</v>
      </c>
      <c r="C18" s="5" t="n">
        <v>-610</v>
      </c>
    </row>
    <row r="19">
      <c r="A19" s="4" t="inlineStr">
        <is>
          <t>Net cash (used in) operating activities</t>
        </is>
      </c>
      <c r="B19" s="5" t="n">
        <v>-3160</v>
      </c>
      <c r="C19" s="5" t="n">
        <v>-9192</v>
      </c>
    </row>
    <row r="20">
      <c r="A20" s="3" t="inlineStr">
        <is>
          <t>CASH FLOWS FROM INVESTING ACTIVITIES:</t>
        </is>
      </c>
    </row>
    <row r="21">
      <c r="A21" s="4" t="inlineStr">
        <is>
          <t>Purchase of property and equipment</t>
        </is>
      </c>
      <c r="B21" s="5" t="n">
        <v>-213</v>
      </c>
      <c r="C21" s="5" t="n">
        <v>-79</v>
      </c>
    </row>
    <row r="22">
      <c r="A22" s="4" t="inlineStr">
        <is>
          <t>Purchase of available-for-sale marketable securities</t>
        </is>
      </c>
      <c r="B22" s="5" t="n">
        <v>-85409</v>
      </c>
      <c r="C22" s="5" t="n">
        <v>-10092</v>
      </c>
    </row>
    <row r="23">
      <c r="A23" s="4" t="inlineStr">
        <is>
          <t>Proceeds from sales and maturities of marketable securities</t>
        </is>
      </c>
      <c r="B23" s="5" t="n">
        <v>14289</v>
      </c>
      <c r="C23" s="5" t="n">
        <v>13908</v>
      </c>
    </row>
    <row r="24">
      <c r="A24" s="4" t="inlineStr">
        <is>
          <t>Net cash (used in) provided by investing activities</t>
        </is>
      </c>
      <c r="B24" s="5" t="n">
        <v>-71333</v>
      </c>
      <c r="C24" s="5" t="n">
        <v>3737</v>
      </c>
    </row>
    <row r="25">
      <c r="A25" s="3" t="inlineStr">
        <is>
          <t>CASH FLOWS FROM FINANCING ACTIVITIES:</t>
        </is>
      </c>
    </row>
    <row r="26">
      <c r="A26" s="4" t="inlineStr">
        <is>
          <t>Net proceeds from initial public offering</t>
        </is>
      </c>
      <c r="B26" s="5" t="n">
        <v>90506</v>
      </c>
    </row>
    <row r="27">
      <c r="A27" s="4" t="inlineStr">
        <is>
          <t>Proceeds from exercise of stock options</t>
        </is>
      </c>
      <c r="B27" s="5" t="n">
        <v>258</v>
      </c>
      <c r="C27" s="5" t="n">
        <v>0</v>
      </c>
    </row>
    <row r="28">
      <c r="A28" s="4" t="inlineStr">
        <is>
          <t>Net cash provided by (used in) financing activities</t>
        </is>
      </c>
      <c r="B28" s="5" t="n">
        <v>90764</v>
      </c>
      <c r="C28" s="5" t="n">
        <v>0</v>
      </c>
    </row>
    <row r="29">
      <c r="A29" s="4" t="inlineStr">
        <is>
          <t>Net change in cash and cash equivalents</t>
        </is>
      </c>
      <c r="B29" s="5" t="n">
        <v>16271</v>
      </c>
      <c r="C29" s="5" t="n">
        <v>-5455</v>
      </c>
    </row>
    <row r="30">
      <c r="A30" s="4" t="inlineStr">
        <is>
          <t>Cash and cash equivalents at beginning of period</t>
        </is>
      </c>
      <c r="B30" s="5" t="n">
        <v>2416</v>
      </c>
      <c r="C30" s="5" t="n">
        <v>9808</v>
      </c>
    </row>
    <row r="31">
      <c r="A31" s="4" t="inlineStr">
        <is>
          <t>Effect of exchange rates on cash</t>
        </is>
      </c>
      <c r="B31" s="5" t="n">
        <v>0</v>
      </c>
      <c r="C31" s="5" t="n">
        <v>-46</v>
      </c>
    </row>
    <row r="32">
      <c r="A32" s="4" t="inlineStr">
        <is>
          <t>Cash and cash equivalents at end of period</t>
        </is>
      </c>
      <c r="B32" s="5" t="n">
        <v>18687</v>
      </c>
      <c r="C32" s="5" t="n">
        <v>4307</v>
      </c>
    </row>
    <row r="33">
      <c r="A33" s="3" t="inlineStr">
        <is>
          <t>Supplemental non-cash disclosure: NONCASH INVESTING AND FINANCING ACTIVITY:</t>
        </is>
      </c>
    </row>
    <row r="34">
      <c r="A34" s="4" t="inlineStr">
        <is>
          <t>Deferred offering costs included in account payable and accrued liabilities</t>
        </is>
      </c>
      <c r="B34" s="5" t="n">
        <v>0</v>
      </c>
      <c r="C34" s="5" t="n">
        <v>246</v>
      </c>
    </row>
    <row r="35">
      <c r="A35" s="4" t="inlineStr">
        <is>
          <t>Purchase of fixed assets in accounts payable</t>
        </is>
      </c>
      <c r="B35" s="5" t="n">
        <v>0</v>
      </c>
      <c r="C35" s="5" t="n">
        <v>11</v>
      </c>
    </row>
    <row r="36">
      <c r="A36" s="4" t="inlineStr">
        <is>
          <t>Reclassification of par to additional paid-in-capital</t>
        </is>
      </c>
      <c r="B36" s="5" t="n">
        <v>2</v>
      </c>
      <c r="C36" s="5" t="n">
        <v>0</v>
      </c>
    </row>
    <row r="37">
      <c r="A37" s="4" t="inlineStr">
        <is>
          <t>Reclassification of series A and B convertible preferred stock to common stock</t>
        </is>
      </c>
      <c r="B37" s="5" t="n">
        <v>72925</v>
      </c>
      <c r="C37" s="5" t="n">
        <v>0</v>
      </c>
    </row>
    <row r="38">
      <c r="A38" s="4" t="inlineStr">
        <is>
          <t>Unrealized gain on available-for-sale marketable securities</t>
        </is>
      </c>
      <c r="B38" s="6" t="n">
        <v>152</v>
      </c>
      <c r="C38" s="6" t="n">
        <v>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23" customWidth="1" min="3" max="3"/>
    <col width="37" customWidth="1" min="4" max="4"/>
    <col width="22" customWidth="1" min="5" max="5"/>
    <col width="44" customWidth="1" min="6" max="6"/>
    <col width="36" customWidth="1" min="7" max="7"/>
    <col width="58" customWidth="1" min="8" max="8"/>
    <col width="29" customWidth="1" min="9" max="9"/>
    <col width="46" customWidth="1" min="10" max="10"/>
  </cols>
  <sheetData>
    <row r="1">
      <c r="A1" s="1" t="inlineStr">
        <is>
          <t>Consolidated Statements of Convertible Preferred Stock and Stockholders' Equity (Unaudited) - USD ($) $ in Thousands</t>
        </is>
      </c>
      <c r="B1" s="2" t="inlineStr">
        <is>
          <t>Total</t>
        </is>
      </c>
      <c r="C1" s="2" t="inlineStr">
        <is>
          <t>Xontogeny LLC [Member]</t>
        </is>
      </c>
      <c r="D1" s="2" t="inlineStr">
        <is>
          <t>Convertible Preferred Stock [Member]</t>
        </is>
      </c>
      <c r="E1" s="2" t="inlineStr">
        <is>
          <t>Common Stock [Member]</t>
        </is>
      </c>
      <c r="F1" s="2" t="inlineStr">
        <is>
          <t>Common Stock [Member]Xontogeny LLC [Member]</t>
        </is>
      </c>
      <c r="G1" s="2" t="inlineStr">
        <is>
          <t>Additional Paid In Capital [Member]</t>
        </is>
      </c>
      <c r="H1" s="2" t="inlineStr">
        <is>
          <t>Additional Paid In Capital [Member]Xontogeny LLC [Member]</t>
        </is>
      </c>
      <c r="I1" s="2" t="inlineStr">
        <is>
          <t>Accumulated Deficit [Member]</t>
        </is>
      </c>
      <c r="J1" s="2" t="inlineStr">
        <is>
          <t>Accumulated Other Comprehensive Loss [Member]</t>
        </is>
      </c>
    </row>
    <row r="2">
      <c r="A2" s="4" t="inlineStr">
        <is>
          <t>Temporary equity, beginning balance at Dec. 31, 2019</t>
        </is>
      </c>
      <c r="D2" s="6" t="n">
        <v>73037</v>
      </c>
    </row>
    <row r="3">
      <c r="A3" s="4" t="inlineStr">
        <is>
          <t>Temporary equity, beginning balance, shares at Dec. 31, 2019</t>
        </is>
      </c>
      <c r="D3" s="5" t="n">
        <v>11260608</v>
      </c>
    </row>
    <row r="4">
      <c r="A4" s="4" t="inlineStr">
        <is>
          <t>Beginning balance at Dec. 31, 2019</t>
        </is>
      </c>
      <c r="B4" s="6" t="n">
        <v>-25583</v>
      </c>
      <c r="E4" s="6" t="n">
        <v>63</v>
      </c>
      <c r="G4" s="6" t="n">
        <v>16</v>
      </c>
      <c r="I4" s="6" t="n">
        <v>-25585</v>
      </c>
      <c r="J4" s="6" t="n">
        <v>77</v>
      </c>
    </row>
    <row r="5">
      <c r="A5" s="4" t="inlineStr">
        <is>
          <t>Beginning balance, shares at Dec. 31, 2019</t>
        </is>
      </c>
      <c r="E5" s="5" t="n">
        <v>11784148</v>
      </c>
    </row>
    <row r="6">
      <c r="A6" s="4" t="inlineStr">
        <is>
          <t>Compensation expense related to vesting of common stock issued to Xontogeny</t>
        </is>
      </c>
      <c r="C6" s="6" t="n">
        <v>14</v>
      </c>
      <c r="F6" s="6" t="n">
        <v>2</v>
      </c>
      <c r="H6" s="6" t="n">
        <v>12</v>
      </c>
    </row>
    <row r="7">
      <c r="A7" s="4" t="inlineStr">
        <is>
          <t>Compensation expense related to vesting of common stock issued, shares</t>
        </is>
      </c>
      <c r="F7" s="5" t="n">
        <v>193182</v>
      </c>
    </row>
    <row r="8">
      <c r="A8" s="4" t="inlineStr">
        <is>
          <t>Unrealized gain\(loss) on available-for-sale securities</t>
        </is>
      </c>
      <c r="B8" s="5" t="n">
        <v>-686</v>
      </c>
      <c r="J8" s="5" t="n">
        <v>-686</v>
      </c>
    </row>
    <row r="9">
      <c r="A9" s="4" t="inlineStr">
        <is>
          <t>Net loss</t>
        </is>
      </c>
      <c r="B9" s="5" t="n">
        <v>-5796</v>
      </c>
      <c r="I9" s="5" t="n">
        <v>-5796</v>
      </c>
    </row>
    <row r="10">
      <c r="A10" s="4" t="inlineStr">
        <is>
          <t>Temporary equity, ending balance at Mar. 31, 2020</t>
        </is>
      </c>
      <c r="D10" s="6" t="n">
        <v>73037</v>
      </c>
    </row>
    <row r="11">
      <c r="A11" s="4" t="inlineStr">
        <is>
          <t>Temporary equity, ending balance, shares at Mar. 31, 2020</t>
        </is>
      </c>
      <c r="D11" s="5" t="n">
        <v>11260608</v>
      </c>
    </row>
    <row r="12">
      <c r="A12" s="4" t="inlineStr">
        <is>
          <t>Ending balance at Mar. 31, 2020</t>
        </is>
      </c>
      <c r="B12" s="5" t="n">
        <v>32051</v>
      </c>
      <c r="E12" s="6" t="n">
        <v>65</v>
      </c>
      <c r="G12" s="5" t="n">
        <v>28</v>
      </c>
      <c r="I12" s="5" t="n">
        <v>31381</v>
      </c>
      <c r="J12" s="5" t="n">
        <v>763</v>
      </c>
    </row>
    <row r="13">
      <c r="A13" s="4" t="inlineStr">
        <is>
          <t>Ending balance, shares at Mar. 31, 2020</t>
        </is>
      </c>
      <c r="E13" s="5" t="n">
        <v>11977330</v>
      </c>
    </row>
    <row r="14">
      <c r="A14" s="4" t="inlineStr">
        <is>
          <t>Temporary equity, beginning balance at Dec. 31, 2019</t>
        </is>
      </c>
      <c r="D14" s="6" t="n">
        <v>73037</v>
      </c>
    </row>
    <row r="15">
      <c r="A15" s="4" t="inlineStr">
        <is>
          <t>Temporary equity, beginning balance, shares at Dec. 31, 2019</t>
        </is>
      </c>
      <c r="D15" s="5" t="n">
        <v>11260608</v>
      </c>
    </row>
    <row r="16">
      <c r="A16" s="4" t="inlineStr">
        <is>
          <t>Beginning balance at Dec. 31, 2019</t>
        </is>
      </c>
      <c r="B16" s="5" t="n">
        <v>-25583</v>
      </c>
      <c r="E16" s="6" t="n">
        <v>63</v>
      </c>
      <c r="G16" s="5" t="n">
        <v>16</v>
      </c>
      <c r="I16" s="5" t="n">
        <v>-25585</v>
      </c>
      <c r="J16" s="5" t="n">
        <v>77</v>
      </c>
    </row>
    <row r="17">
      <c r="A17" s="4" t="inlineStr">
        <is>
          <t>Beginning balance, shares at Dec. 31, 2019</t>
        </is>
      </c>
      <c r="E17" s="5" t="n">
        <v>11784148</v>
      </c>
    </row>
    <row r="18">
      <c r="A18" s="4" t="inlineStr">
        <is>
          <t>Compensation expense related to vesting of common stock issued to Xontogeny</t>
        </is>
      </c>
      <c r="B18" s="5" t="n">
        <v>27</v>
      </c>
    </row>
    <row r="19">
      <c r="A19" s="4" t="inlineStr">
        <is>
          <t>Net loss</t>
        </is>
      </c>
      <c r="B19" s="5" t="n">
        <v>-10573</v>
      </c>
    </row>
    <row r="20">
      <c r="A20" s="4" t="inlineStr">
        <is>
          <t>Temporary equity, ending balance at Jun. 30, 2020</t>
        </is>
      </c>
      <c r="D20" s="6" t="n">
        <v>73037</v>
      </c>
    </row>
    <row r="21">
      <c r="A21" s="4" t="inlineStr">
        <is>
          <t>Temporary equity, ending balance, shares at Jun. 30, 2020</t>
        </is>
      </c>
      <c r="D21" s="5" t="n">
        <v>11260608</v>
      </c>
    </row>
    <row r="22">
      <c r="A22" s="4" t="inlineStr">
        <is>
          <t>Ending balance at Jun. 30, 2020</t>
        </is>
      </c>
      <c r="B22" s="5" t="n">
        <v>36041</v>
      </c>
      <c r="E22" s="6" t="n">
        <v>66</v>
      </c>
      <c r="G22" s="5" t="n">
        <v>40</v>
      </c>
      <c r="I22" s="5" t="n">
        <v>36158</v>
      </c>
      <c r="J22" s="5" t="n">
        <v>11</v>
      </c>
    </row>
    <row r="23">
      <c r="A23" s="4" t="inlineStr">
        <is>
          <t>Ending balance, shares at Jun. 30, 2020</t>
        </is>
      </c>
      <c r="E23" s="5" t="n">
        <v>12170512</v>
      </c>
    </row>
    <row r="24">
      <c r="A24" s="4" t="inlineStr">
        <is>
          <t>Temporary equity, beginning balance at Mar. 31, 2020</t>
        </is>
      </c>
      <c r="D24" s="6" t="n">
        <v>73037</v>
      </c>
    </row>
    <row r="25">
      <c r="A25" s="4" t="inlineStr">
        <is>
          <t>Temporary equity, beginning balance, shares at Mar. 31, 2020</t>
        </is>
      </c>
      <c r="D25" s="5" t="n">
        <v>11260608</v>
      </c>
    </row>
    <row r="26">
      <c r="A26" s="4" t="inlineStr">
        <is>
          <t>Beginning balance at Mar. 31, 2020</t>
        </is>
      </c>
      <c r="B26" s="5" t="n">
        <v>32051</v>
      </c>
      <c r="E26" s="6" t="n">
        <v>65</v>
      </c>
      <c r="G26" s="5" t="n">
        <v>28</v>
      </c>
      <c r="I26" s="5" t="n">
        <v>31381</v>
      </c>
      <c r="J26" s="5" t="n">
        <v>763</v>
      </c>
    </row>
    <row r="27">
      <c r="A27" s="4" t="inlineStr">
        <is>
          <t>Beginning balance, shares at Mar. 31, 2020</t>
        </is>
      </c>
      <c r="E27" s="5" t="n">
        <v>11977330</v>
      </c>
    </row>
    <row r="28">
      <c r="A28" s="4" t="inlineStr">
        <is>
          <t>Compensation expense related to vesting of common stock issued to Xontogeny</t>
        </is>
      </c>
      <c r="C28" s="6" t="n">
        <v>13</v>
      </c>
      <c r="E28" s="6" t="n">
        <v>1</v>
      </c>
      <c r="H28" s="6" t="n">
        <v>12</v>
      </c>
    </row>
    <row r="29">
      <c r="A29" s="4" t="inlineStr">
        <is>
          <t>Compensation expense related to vesting of common stock issued, shares</t>
        </is>
      </c>
      <c r="F29" s="5" t="n">
        <v>193182</v>
      </c>
    </row>
    <row r="30">
      <c r="A30" s="4" t="inlineStr">
        <is>
          <t>Unrealized gain\(loss) on available-for-sale securities</t>
        </is>
      </c>
      <c r="B30" s="5" t="n">
        <v>774</v>
      </c>
      <c r="J30" s="5" t="n">
        <v>774</v>
      </c>
    </row>
    <row r="31">
      <c r="A31" s="4" t="inlineStr">
        <is>
          <t>Net loss</t>
        </is>
      </c>
      <c r="B31" s="5" t="n">
        <v>-4777</v>
      </c>
      <c r="I31" s="5" t="n">
        <v>-4777</v>
      </c>
    </row>
    <row r="32">
      <c r="A32" s="4" t="inlineStr">
        <is>
          <t>Temporary equity, ending balance at Jun. 30, 2020</t>
        </is>
      </c>
      <c r="D32" s="6" t="n">
        <v>73037</v>
      </c>
    </row>
    <row r="33">
      <c r="A33" s="4" t="inlineStr">
        <is>
          <t>Temporary equity, ending balance, shares at Jun. 30, 2020</t>
        </is>
      </c>
      <c r="D33" s="5" t="n">
        <v>11260608</v>
      </c>
    </row>
    <row r="34">
      <c r="A34" s="4" t="inlineStr">
        <is>
          <t>Ending balance at Jun. 30, 2020</t>
        </is>
      </c>
      <c r="B34" s="5" t="n">
        <v>36041</v>
      </c>
      <c r="E34" s="6" t="n">
        <v>66</v>
      </c>
      <c r="G34" s="5" t="n">
        <v>40</v>
      </c>
      <c r="I34" s="5" t="n">
        <v>36158</v>
      </c>
      <c r="J34" s="5" t="n">
        <v>11</v>
      </c>
    </row>
    <row r="35">
      <c r="A35" s="4" t="inlineStr">
        <is>
          <t>Ending balance, shares at Jun. 30, 2020</t>
        </is>
      </c>
      <c r="E35" s="5" t="n">
        <v>12170512</v>
      </c>
    </row>
    <row r="36">
      <c r="A36" s="4" t="inlineStr">
        <is>
          <t>Temporary equity, beginning balance at Dec. 31, 2020</t>
        </is>
      </c>
      <c r="D36" s="6" t="n">
        <v>73037</v>
      </c>
    </row>
    <row r="37">
      <c r="A37" s="4" t="inlineStr">
        <is>
          <t>Temporary equity, beginning balance, shares at Dec. 31, 2020</t>
        </is>
      </c>
      <c r="D37" s="5" t="n">
        <v>11260608</v>
      </c>
    </row>
    <row r="38">
      <c r="A38" s="4" t="inlineStr">
        <is>
          <t>Beginning balance at Dec. 31, 2020</t>
        </is>
      </c>
      <c r="B38" s="5" t="n">
        <v>-54015</v>
      </c>
      <c r="E38" s="6" t="n">
        <v>71</v>
      </c>
      <c r="G38" s="5" t="n">
        <v>1633</v>
      </c>
      <c r="I38" s="5" t="n">
        <v>-55729</v>
      </c>
      <c r="J38" s="5" t="n">
        <v>10</v>
      </c>
    </row>
    <row r="39">
      <c r="A39" s="4" t="inlineStr">
        <is>
          <t>Beginning balance, shares at Dec. 31, 2020</t>
        </is>
      </c>
      <c r="E39" s="5" t="n">
        <v>12767909</v>
      </c>
    </row>
    <row r="40">
      <c r="A40" s="4" t="inlineStr">
        <is>
          <t>Conversion of preferred stock to common stock upon closing of the initial public offering, converted</t>
        </is>
      </c>
      <c r="D40" s="6" t="n">
        <v>-73037</v>
      </c>
    </row>
    <row r="41">
      <c r="A41" s="4" t="inlineStr">
        <is>
          <t>Conversion of preferred stock to common stock upon closing of the initial public offering, converted, shares</t>
        </is>
      </c>
      <c r="D41" s="5" t="n">
        <v>-11260608</v>
      </c>
    </row>
    <row r="42">
      <c r="A42" s="4" t="inlineStr">
        <is>
          <t>Conversion of preferred stock to common stock upon closing of the initial public offering, issued</t>
        </is>
      </c>
      <c r="B42" s="5" t="n">
        <v>73037</v>
      </c>
      <c r="E42" s="6" t="n">
        <v>262</v>
      </c>
      <c r="G42" s="5" t="n">
        <v>72775</v>
      </c>
    </row>
    <row r="43">
      <c r="A43" s="4" t="inlineStr">
        <is>
          <t>Conversion of preferred stock to common stock upon closing of the initial public offering, issued, shares</t>
        </is>
      </c>
      <c r="E43" s="5" t="n">
        <v>20549478</v>
      </c>
    </row>
    <row r="44">
      <c r="A44" s="4" t="inlineStr">
        <is>
          <t>Issuance of common stock, net of issuance costs</t>
        </is>
      </c>
      <c r="B44" s="5" t="n">
        <v>90506</v>
      </c>
      <c r="E44" s="6" t="n">
        <v>63</v>
      </c>
      <c r="G44" s="5" t="n">
        <v>90443</v>
      </c>
    </row>
    <row r="45">
      <c r="A45" s="4" t="inlineStr">
        <is>
          <t>Issuance of common stock, net of issuance costs, shares</t>
        </is>
      </c>
      <c r="E45" s="5" t="n">
        <v>6250000</v>
      </c>
    </row>
    <row r="46">
      <c r="A46" s="4" t="inlineStr">
        <is>
          <t>Stock compensation expense</t>
        </is>
      </c>
      <c r="B46" s="5" t="n">
        <v>1023</v>
      </c>
      <c r="G46" s="5" t="n">
        <v>1023</v>
      </c>
    </row>
    <row r="47">
      <c r="A47" s="4" t="inlineStr">
        <is>
          <t>Exercise of Stock Options</t>
        </is>
      </c>
      <c r="B47" s="5" t="n">
        <v>558</v>
      </c>
      <c r="E47" s="6" t="n">
        <v>3</v>
      </c>
      <c r="G47" s="5" t="n">
        <v>555</v>
      </c>
    </row>
    <row r="48">
      <c r="A48" s="4" t="inlineStr">
        <is>
          <t>Exercise of Stock Options, shares</t>
        </is>
      </c>
      <c r="E48" s="5" t="n">
        <v>299282</v>
      </c>
    </row>
    <row r="49">
      <c r="A49" s="4" t="inlineStr">
        <is>
          <t>Unrealized gain\(loss) on available-for-sale securities</t>
        </is>
      </c>
      <c r="B49" s="5" t="n">
        <v>-112</v>
      </c>
      <c r="J49" s="5" t="n">
        <v>-112</v>
      </c>
    </row>
    <row r="50">
      <c r="A50" s="4" t="inlineStr">
        <is>
          <t>Net loss</t>
        </is>
      </c>
      <c r="B50" s="5" t="n">
        <v>-9818</v>
      </c>
      <c r="I50" s="5" t="n">
        <v>-9818</v>
      </c>
    </row>
    <row r="51">
      <c r="A51" s="4" t="inlineStr">
        <is>
          <t>Temporary equity, ending balance at Mar. 31, 2021</t>
        </is>
      </c>
      <c r="D51" s="6" t="n">
        <v>0</v>
      </c>
    </row>
    <row r="52">
      <c r="A52" s="4" t="inlineStr">
        <is>
          <t>Temporary equity, ending balance, shares at Mar. 31, 2021</t>
        </is>
      </c>
      <c r="D52" s="5" t="n">
        <v>0</v>
      </c>
    </row>
    <row r="53">
      <c r="A53" s="4" t="inlineStr">
        <is>
          <t>Ending balance at Mar. 31, 2021</t>
        </is>
      </c>
      <c r="B53" s="5" t="n">
        <v>101179</v>
      </c>
      <c r="E53" s="6" t="n">
        <v>399</v>
      </c>
      <c r="G53" s="5" t="n">
        <v>166429</v>
      </c>
      <c r="I53" s="5" t="n">
        <v>65547</v>
      </c>
      <c r="J53" s="5" t="n">
        <v>102</v>
      </c>
    </row>
    <row r="54">
      <c r="A54" s="4" t="inlineStr">
        <is>
          <t>Ending balance, shares at Mar. 31, 2021</t>
        </is>
      </c>
      <c r="E54" s="5" t="n">
        <v>39866669</v>
      </c>
    </row>
    <row r="55">
      <c r="A55" s="4" t="inlineStr">
        <is>
          <t>Temporary equity, beginning balance at Dec. 31, 2020</t>
        </is>
      </c>
      <c r="D55" s="6" t="n">
        <v>73037</v>
      </c>
    </row>
    <row r="56">
      <c r="A56" s="4" t="inlineStr">
        <is>
          <t>Temporary equity, beginning balance, shares at Dec. 31, 2020</t>
        </is>
      </c>
      <c r="D56" s="5" t="n">
        <v>11260608</v>
      </c>
    </row>
    <row r="57">
      <c r="A57" s="4" t="inlineStr">
        <is>
          <t>Beginning balance at Dec. 31, 2020</t>
        </is>
      </c>
      <c r="B57" s="5" t="n">
        <v>-54015</v>
      </c>
      <c r="E57" s="6" t="n">
        <v>71</v>
      </c>
      <c r="G57" s="5" t="n">
        <v>1633</v>
      </c>
      <c r="I57" s="5" t="n">
        <v>-55729</v>
      </c>
      <c r="J57" s="5" t="n">
        <v>10</v>
      </c>
    </row>
    <row r="58">
      <c r="A58" s="4" t="inlineStr">
        <is>
          <t>Beginning balance, shares at Dec. 31, 2020</t>
        </is>
      </c>
      <c r="E58" s="5" t="n">
        <v>12767909</v>
      </c>
    </row>
    <row r="59">
      <c r="A59" s="4" t="inlineStr">
        <is>
          <t>Compensation expense related to vesting of common stock issued to Xontogeny</t>
        </is>
      </c>
      <c r="B59" s="6" t="n">
        <v>0</v>
      </c>
    </row>
    <row r="60">
      <c r="A60" s="4" t="inlineStr">
        <is>
          <t>Exercise of Stock Options, shares</t>
        </is>
      </c>
      <c r="B60" s="5" t="n">
        <v>0</v>
      </c>
    </row>
    <row r="61">
      <c r="A61" s="4" t="inlineStr">
        <is>
          <t>Net loss</t>
        </is>
      </c>
      <c r="B61" s="6" t="n">
        <v>-5721</v>
      </c>
    </row>
    <row r="62">
      <c r="A62" s="4" t="inlineStr">
        <is>
          <t>Temporary equity, ending balance at Jun. 30, 2021</t>
        </is>
      </c>
      <c r="D62" s="6" t="n">
        <v>0</v>
      </c>
    </row>
    <row r="63">
      <c r="A63" s="4" t="inlineStr">
        <is>
          <t>Temporary equity, ending balance, shares at Jun. 30, 2021</t>
        </is>
      </c>
      <c r="D63" s="5" t="n">
        <v>0</v>
      </c>
    </row>
    <row r="64">
      <c r="A64" s="4" t="inlineStr">
        <is>
          <t>Ending balance at Jun. 30, 2021</t>
        </is>
      </c>
      <c r="B64" s="5" t="n">
        <v>105612</v>
      </c>
      <c r="E64" s="6" t="n">
        <v>399</v>
      </c>
      <c r="G64" s="5" t="n">
        <v>166805</v>
      </c>
      <c r="I64" s="5" t="n">
        <v>61450</v>
      </c>
      <c r="J64" s="5" t="n">
        <v>142</v>
      </c>
    </row>
    <row r="65">
      <c r="A65" s="4" t="inlineStr">
        <is>
          <t>Ending balance, shares at Jun. 30, 2021</t>
        </is>
      </c>
      <c r="E65" s="5" t="n">
        <v>39900886</v>
      </c>
    </row>
    <row r="66">
      <c r="A66" s="4" t="inlineStr">
        <is>
          <t>Temporary equity, beginning balance at Mar. 31, 2021</t>
        </is>
      </c>
      <c r="D66" s="6" t="n">
        <v>0</v>
      </c>
    </row>
    <row r="67">
      <c r="A67" s="4" t="inlineStr">
        <is>
          <t>Temporary equity, beginning balance, shares at Mar. 31, 2021</t>
        </is>
      </c>
      <c r="D67" s="5" t="n">
        <v>0</v>
      </c>
    </row>
    <row r="68">
      <c r="A68" s="4" t="inlineStr">
        <is>
          <t>Beginning balance at Mar. 31, 2021</t>
        </is>
      </c>
      <c r="B68" s="5" t="n">
        <v>101179</v>
      </c>
      <c r="E68" s="6" t="n">
        <v>399</v>
      </c>
      <c r="G68" s="5" t="n">
        <v>166429</v>
      </c>
      <c r="I68" s="5" t="n">
        <v>65547</v>
      </c>
      <c r="J68" s="5" t="n">
        <v>102</v>
      </c>
    </row>
    <row r="69">
      <c r="A69" s="4" t="inlineStr">
        <is>
          <t>Beginning balance, shares at Mar. 31, 2021</t>
        </is>
      </c>
      <c r="E69" s="5" t="n">
        <v>39866669</v>
      </c>
    </row>
    <row r="70">
      <c r="A70" s="4" t="inlineStr">
        <is>
          <t>Stock compensation expense</t>
        </is>
      </c>
      <c r="B70" s="5" t="n">
        <v>312</v>
      </c>
      <c r="G70" s="5" t="n">
        <v>312</v>
      </c>
    </row>
    <row r="71">
      <c r="A71" s="4" t="inlineStr">
        <is>
          <t>Exercise of Stock Options</t>
        </is>
      </c>
      <c r="B71" s="5" t="n">
        <v>64</v>
      </c>
      <c r="G71" s="5" t="n">
        <v>64</v>
      </c>
    </row>
    <row r="72">
      <c r="A72" s="4" t="inlineStr">
        <is>
          <t>Exercise of Stock Options, shares</t>
        </is>
      </c>
      <c r="E72" s="5" t="n">
        <v>34217</v>
      </c>
    </row>
    <row r="73">
      <c r="A73" s="4" t="inlineStr">
        <is>
          <t>Unrealized gain\(loss) on available-for-sale securities</t>
        </is>
      </c>
      <c r="B73" s="5" t="n">
        <v>-40</v>
      </c>
      <c r="J73" s="5" t="n">
        <v>-40</v>
      </c>
    </row>
    <row r="74">
      <c r="A74" s="4" t="inlineStr">
        <is>
          <t>Net loss</t>
        </is>
      </c>
      <c r="B74" s="5" t="n">
        <v>4097</v>
      </c>
      <c r="I74" s="5" t="n">
        <v>4097</v>
      </c>
    </row>
    <row r="75">
      <c r="A75" s="4" t="inlineStr">
        <is>
          <t>Temporary equity, ending balance at Jun. 30, 2021</t>
        </is>
      </c>
      <c r="D75" s="6" t="n">
        <v>0</v>
      </c>
    </row>
    <row r="76">
      <c r="A76" s="4" t="inlineStr">
        <is>
          <t>Temporary equity, ending balance, shares at Jun. 30, 2021</t>
        </is>
      </c>
      <c r="D76" s="5" t="n">
        <v>0</v>
      </c>
    </row>
    <row r="77">
      <c r="A77" s="4" t="inlineStr">
        <is>
          <t>Ending balance at Jun. 30, 2021</t>
        </is>
      </c>
      <c r="B77" s="6" t="n">
        <v>105612</v>
      </c>
      <c r="E77" s="6" t="n">
        <v>399</v>
      </c>
      <c r="G77" s="6" t="n">
        <v>166805</v>
      </c>
      <c r="I77" s="6" t="n">
        <v>61450</v>
      </c>
      <c r="J77" s="6" t="n">
        <v>142</v>
      </c>
    </row>
    <row r="78">
      <c r="A78" s="4" t="inlineStr">
        <is>
          <t>Ending balance, shares at Jun. 30, 2021</t>
        </is>
      </c>
      <c r="E78" s="5" t="n">
        <v>39900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the Business</t>
        </is>
      </c>
      <c r="B4" s="4" t="inlineStr">
        <is>
          <t>1. Organization and description of the business Landos Biopharma, Inc. (“Landos”) is a late-clinical-stage biopharmaceutical company that utilizes its LANCE ® Advanced A.I. platform to discover and develop novel oral therapeutics for patients with autoimmune diseases. To date LANCE ® has discovered seven new mechanisms of action, including the LANCL2, NLRX1 and PLXDC2 immunometabolic pathways. These new pathways offer a unique and differentiated way to modulate dysregulated immune responses that are connected to autoimmune diseases, a market expected to reach $ 153 billion by 2025. The Company’s core expertise is in the development of therapeutic candidates that target novel pathways at the interface of immunity and metabolism. Based on our understanding of the role that cellular metabolic pathways have on modulating inflammatory responses, the Company aims to down-regulate these inflammatory responses by changing the metabolic processes in targeted cells. The Company leverages its proprietary advanced AI-based precision medicine platform and growing reference datasets, which we refer to as our LANCE ® advanced A.I. platform, to identify novel therapeutic targets and biomarkers based on predictions of immunometabolic function and create therapeutic candidates for autoimmune disease to engage those targets in areas of unmet medical need. The Company utilizes its unique and proprietary animal models, which allows precise conduct of its research and development activities, as compared to other animal models available for purchase in the marketplace, to evaluate safety and efficacy profiles of its product candidates. LANCE Platform and Expansible Inflammation &amp; Immunology Pipeline The Company’s LANCE platform accelerates the drug development process by shortening timelines and reducing costs. LANCE ® has yielded 17 active preclinical and clinical programs through June 30, 2021. In addition, the Company expects LANCE ® will continue to assist in developing new and novel product candidates to enhance the Company’s expansible inflammation &amp; immunology (I&amp;I) pipeline in the future. Lead Therapeutic Assets and Clinical Trial Plans Lead asset omilancor is a novel once-daily, oral, gut-restricted small molecule drug candidate that targets the LANCL2 pathway for the treatment of ulcerative colitis (“UC”), Crohn’s disease (“CD”), Eosinophilic Esophagitis (“EOE”) and topical formulations have been developed for psoriasis and atopic dermatitis. The Company successfully completed a global Phase 2 clinical trial of omilancor for UC in 2020. And, in June 2021, the company successfully completed an End-of-Phase 2 meeting with the US FDA and secured agreement on the key elements necessary for regulatory approval. This has enabled the company to initiate clinical trial site feasibility studies for the planned pivotal global Phase 3 program of omilancor in UC that will consist of two concurrent global pivotal trials: PACIFY I and PACIFY II. The Company believes that the agreed upon inclusion criteria of the pending global Phase 3 program, if successful, may potentially make omilancor eligible to be prescribed to approximately 90 % of all UC patients. According to Global Data, sales of UC drugs in the US in 2021 are anticipated to approximate $ 5.7 billion and may reach $ 7.3 billion in 2025 when omilancor might be ready to be commercialized for UC. Additionally, the Company initiated a Phase 2 trial of omilancor in 150 patients with CD in the first half of 2021 with data readout for this trial expected in the first half of 2022. NX-13 is a novel, once-daily, oral, gut-restricted small molecule drug candidate for the treatment of inflammatory bowel disease, that targets the NLRX1 pathway. NX-13 is undergoing Phase 1b clinical testing in 40 UC patients with data readout expected in the first quarter of 2022. Continued Drug Discovery and Pipeline Development Activities The Company is a platform company that continues to discover innovative therapeutic targets, with the aim to begin clinical development of at least one new drug candidate in each of the next five years. The Company also has a robust pipeline of seventeen (17) product candidates for various autoimmune diseases, including: lupus, rheumatoid arthritis, multiple sclerosis, and type 1 diabetes a market expected to reach $ 153 billion by 2025. At least several of which the Company anticipates advancing to Phase 1 clinical testing in 2021 and 2022. Business Development and Financing Activities We are actively seeking cash inflows from non-dilutive product candidate licensing activities to negotiate for up-front and milestone payments and potential royalty payments on future sales for our pipeline of product candidates while advancing our core programs to commercialization. In May 2021, Landos received $ 18 million in an upfront payment from LianBio related to a license agreement for the Greater China and select Asian markets. The LianBio agreement may provide us up to an additional $ 200 million from the achievement of commercial and milestone payments, and low-mid double-digit royalties in net sales in the territory. LianBio also committed to recruitment of up to 25 % of patients in our Phase 3 pivotal trials. During February 2021, the Company completed its initial public offering (“IPO”) that resulted in net proceeds of $ 90.5 million. As a result of the IPO, $ 72.9 million of convertible preferred stock converted to common stock, in accordance with the terms of those financing agreements negotiated prior to the IPO. We will need additional financing to initiate and complete our planned clinical trials, to continue and expand our research and development operations that support our planned discovery, development and clinical and regulatory activities, to adequately prepare for commercialization of our product candidates that may achieve regulatory approval in the future. Liquidity and Capital Resources As of June 30, 2021, the Company had cash, cash equivalents and marketable securities of $ 115.1 million, which it believes will be sufficient to fund its planned operations through end of 2023. Since our inception in 2017 through June 30, 2021, we funded operations through the issuance of convertible preferred stock and convertible promissory notes, through proceeds from our IPO, and through the upfront payment from the LianBio territory deal. We expect to incur substantial operating losses for at least the next severa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include the accounts of the Company and its wholly owned subsidiary, Landos Biopharma Australia Pty Ltd. (“Landos Australia”). All intercompany balances and transactions have been eliminated in consolidation. The accompanying unaudit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of the information and footnotes required by GAAP for complete financial statements and should be read in conjunction with the Company’s audited financial statements and notes thereto included in its Annual Report on Form 10-K for the year ended December 31, 2020. In the opinion of the Company’s management, all adjustments, consisting of normal recurring adjustments, necessary for a fair presentation of its financial position, operating results and cash flows for the periods presented have been included. Operating results for the three and six months ended June 30, 2021 are not necessarily indicative of the results that may be expected for the full year, for any other interim period or for any future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Significant estimates and assumptions made in the accompanying consolidated financial statements include but are not limited to accrued liabilities, fair value of equity instruments, and uncertain tax positions. The Company evaluates its estimates and assumptions on an ongoing basis using historical experience and other factors and adjusts those estimates and assumptions when facts and circumstances dictate. Actual results could materially differ from those estimates COVID-19 In March 2020, the World Health Organization declared the outbreak of the novel coronavirus disease (“COVID-19”) as a pandemic, and the Company expects its operations in all locations to be affected as the virus and its variants continue to proliferate. The Company has adjusted certain aspects of its operations to protect employees and customers while still meeting customers’ needs for vital technology. The Company will continue to monitor the situation closely and it is possible that further measures will be implemented. In light of the uncertainty as to the severity and duration of the pandemic, the impact on the financial position of the company, if any, is uncertain at this time. Revenue Recognition for Out-License Arrangements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first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based on factors such as forecasted revenues or costs, development timelines, discount rates, and probabilities of technical and regulatory succes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Collaborative arrangements The Company analyzes its license arrangements to assess whether it is within the scope of ASC Topic 808, Collaborative Arrangements (“Topic 808”) by evaluat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Cash and cash equivalents The Company considers all highly liquid investments purchased with original maturities of ninety days (90) or less from the purchase date to be cash equivalents. Cash equivalents consist primarily of amounts invested in money market funds and commercial paper and are stated at fair value. Marketable securities The Company’s investments in marketable securities are maintained by investment managers and consist of corporate debt securities with original maturities of over 90 days , all of which are considered available-for-sale debt securities. The Company classifies its available-for-sale securities as short-term marketable securities on the consolidated balance sheets, even though the stated maturity date may be one year or more beyond the current consolidated balance sheet date, as the Company views those securities as available for use in current operations, if needed. Available-for-sale securities are carried at fair value with their unrealized gains and losses included in accumulated other comprehensive loss within stockholders’ (deficit) equity, until such gains and losses are realized in other income (expense), net, within the consolidated statements of operations and comprehensive loss or until an unrealized loss is considered other-than-temporary. Realized gains and losses are determined using the specific identification method. The Company evaluates its investments with unrealized losses for other-than-temporary impairment. When assessing investments for other-than-temporary impairments in value, the Company considers such factors as, among other things, how significant the impairment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f the Company determines from this analysis that it does not expect to receive cash flows sufficient to recover the entire amortized cost of the security, a credit loss exists, the impairment is considered other-than-temporary and is recognized in the consolidated statements of operations and comprehensive loss. Research and development expenses Research and development expenses consist primarily of costs incurred for the development of the Company’s lead clinical product candidates omilancor, NX-13 and other pipeline therapeutic assets. Research and development costs consist primarily of external costs related to clinical development, contract manufacturing and discovery as well as personnel costs. Personnel costs consist of salaries and employee benefits. The Company estimates preclinical and clinical study and research expenses based on the services performed, pursuant to contracts with research institutions that conduct and manage preclinical and clinical studies and research services on its behalf. The Company records the costs of research and development activities based upon the estimated amount of services provided but not yet invoiced and includes these costs in accrued liabilities in the consolidated balance sheets. These costs are a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Basic and diluted net income and loss per share Basic net income or loss per share is computed by dividing the net income or loss by the weighted-average number of shares of common stock outstanding during the period. Diluted net income or loss per share is computed by dividing the net income or loss by the weighted-average number of shares of common stock together with the number of additional shares of common stock that would have been outstanding if all potentially dilutive shares of common stock had been issued. Emerging growth company status The Company is an emerging growth company (“EGC”),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mbined and consolidated financial statements may not be comparable to companies that comply with the new or revised accounting pronouncements as of public company effective dates. Recently issued accounting pronouncements not yet adopted In February 2016, the FASB issued ASU 2016-02— Leases (Topic 842) , requiring the recognition of lease assets and liabilities on the balance sheet. The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standard is effective for public entities for fiscal years beginning after December 15, 2018 and was initially effective for nonpublic entities for fiscal years beginning after December 15, 2019. In October 2019, the FASB approved a one-year delay in the effective date for non-public companies and, in June 2020, approved an additional one-year delay in the effective date for non-public companies. As a result, the standard is now effective for fiscal years beginning after December 15, 2021. The Company does not expect the adoption of this ASU to have a material impact on its consolidated financial statements. In June 2016, the FASB issued ASU 2016-13— Financial Instruments (Topic 326) Measurement of Credit Losses on Financial Instrument (“CECL”), which requires an allowance for expected credit losses on financial assets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e ASU is effective for fiscal years beginning after December 15, 2019, including interim periods within those fiscal years, for public business entities that are U.S. Securities and Exchange Commission (SEC) filers, excluding entities eligible to be smaller reporting companies (SRC). For all other public business entities, including SRC, the ASU is effective for fiscal years beginning after December 15, 2022, including interim periods within those fiscal years. Early adoption is permitted for fiscal years beginning after December 15, 2018. The Company elected to adopt the new standard in the annual reporting period beginning after December 15, 2022 and does not expect the adoption of this ASU to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3. Fair value measurement Financial assets and liabilities are recorded at fair value on a recurring basis in the consolidated balance sheet. The carrying values of the Company’s financial assets and liabilities, including cash and cash equivalents, prepaids and other current assets, accounts payable, and accrued expenses approximate their fair value due to the short-term maturity of these instruments. Fair value is defined as the price that would be received to sell an asset or paid to transfer a liability (an exit price) in an orderly transaction between market participants at the reporting date. Assets and liabilities recorded at fair value in the consolidated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Level 3 —Unobservable inputs that are supported by little or no market activity and that are significant to the fair value of the assets or liabilities Financial assets and liabilities subject to fair value measurements on a recurring basis and the level of inputs used in such measurements are as follows (in thousands):
June 30, 2021
Level 1 Level 2 Level 3 Aggregate
Assets:
Money market funds $ 17,174 $ — $ — $ 17,174
Fixed income securities — 71,027 — 71,027
Asset backed securities — 25,413 — 25,413
Total assets $ 17,174 $ 96,440 $ — $ 113,614
December 31, 2020
Level 1 Level 2 Level 3 Aggregate
Assets:
Money market funds $ 265 $ — $ — $ 265
Fixed income securities — 23,343 — 23,343
Asset backed securities — 2,375 — 2,375
Total assets $ 265 $ 25,718 $ — $ 25,983 The contractual maturities of available for sale securities of June 30, 2021 are as follows:
As of June 30,
2021
(in thousands)
Within one year $ 62,193
Within one to five years 34,247
Total contractual maturities $ 96,440 The Company’s financial instruments consist of Level 1 and Level 2 assets. The Company values its Level 1 assets based on quoted prices in active markets for identical instruments. Level 1 assets consist primarily of highly liquid money market funds that are included in cash equivalents. The Company values its Level 2 assets consisting of certificates of deposits, fixed income securities, and asset backed securities with the help of a third-party pricing service using quoted market prices for similar instruments or nonbinding market prices that are corroborated by observable market data. The Company uses such pricing data as the primary input, to which no material adjustments have been made during the periods presented, to make its determination and assessments as to the ultimate valuation of these assets. The fair values of these instruments approximate amortized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0:41:29Z</dcterms:created>
  <dcterms:modified xmlns:dcterms="http://purl.org/dc/terms/" xmlns:xsi="http://www.w3.org/2001/XMLSchema-instance" xsi:type="dcterms:W3CDTF">2021-07-29T10:41:29Z</dcterms:modified>
</cp:coreProperties>
</file>